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MANAGEMENT'S REPRESENTATION" sheetId="6" state="visible" r:id="rId6"/>
    <sheet xmlns:r="http://schemas.openxmlformats.org/officeDocument/2006/relationships" name="ORGANIZATION AND SUMMARY SIGNIF" sheetId="7" state="visible" r:id="rId7"/>
    <sheet xmlns:r="http://schemas.openxmlformats.org/officeDocument/2006/relationships" name="GOING CONCERN AND MANAGEMENT PL" sheetId="8" state="visible" r:id="rId8"/>
    <sheet xmlns:r="http://schemas.openxmlformats.org/officeDocument/2006/relationships" name="Intangible Assets" sheetId="9" state="visible" r:id="rId9"/>
    <sheet xmlns:r="http://schemas.openxmlformats.org/officeDocument/2006/relationships" name="Due from Related Parties_Due to" sheetId="10" state="visible" r:id="rId10"/>
    <sheet xmlns:r="http://schemas.openxmlformats.org/officeDocument/2006/relationships" name="Note Payable" sheetId="11" state="visible" r:id="rId11"/>
    <sheet xmlns:r="http://schemas.openxmlformats.org/officeDocument/2006/relationships" name="Note Payable - Related Party" sheetId="12" state="visible" r:id="rId12"/>
    <sheet xmlns:r="http://schemas.openxmlformats.org/officeDocument/2006/relationships" name="Convertible Note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SIGN17" sheetId="17" state="visible" r:id="rId17"/>
    <sheet xmlns:r="http://schemas.openxmlformats.org/officeDocument/2006/relationships" name="ORGANIZATION AND SUMMARY SIGN18" sheetId="18" state="visible" r:id="rId18"/>
    <sheet xmlns:r="http://schemas.openxmlformats.org/officeDocument/2006/relationships" name="Intangible Assets (Tables)" sheetId="19" state="visible" r:id="rId19"/>
    <sheet xmlns:r="http://schemas.openxmlformats.org/officeDocument/2006/relationships" name="Stockholders' Deficit (Tables)" sheetId="20" state="visible" r:id="rId20"/>
    <sheet xmlns:r="http://schemas.openxmlformats.org/officeDocument/2006/relationships" name="Organization And Summary Sign21" sheetId="21" state="visible" r:id="rId21"/>
    <sheet xmlns:r="http://schemas.openxmlformats.org/officeDocument/2006/relationships" name="Organization And Summary Sign22" sheetId="22" state="visible" r:id="rId22"/>
    <sheet xmlns:r="http://schemas.openxmlformats.org/officeDocument/2006/relationships" name="Organization And Summary Sign23" sheetId="23" state="visible" r:id="rId23"/>
    <sheet xmlns:r="http://schemas.openxmlformats.org/officeDocument/2006/relationships" name="Organization And Summary Sign24" sheetId="24" state="visible" r:id="rId24"/>
    <sheet xmlns:r="http://schemas.openxmlformats.org/officeDocument/2006/relationships" name="Going Concern And Management 25" sheetId="25" state="visible" r:id="rId25"/>
    <sheet xmlns:r="http://schemas.openxmlformats.org/officeDocument/2006/relationships" name="Intangible assets (Details)" sheetId="26" state="visible" r:id="rId26"/>
    <sheet xmlns:r="http://schemas.openxmlformats.org/officeDocument/2006/relationships" name="Intangible Assets - Future amor" sheetId="27" state="visible" r:id="rId27"/>
    <sheet xmlns:r="http://schemas.openxmlformats.org/officeDocument/2006/relationships" name="Intangible Assets (Details Narr" sheetId="28" state="visible" r:id="rId28"/>
    <sheet xmlns:r="http://schemas.openxmlformats.org/officeDocument/2006/relationships" name="Related Party Transactions (Det" sheetId="29" state="visible" r:id="rId29"/>
    <sheet xmlns:r="http://schemas.openxmlformats.org/officeDocument/2006/relationships" name="Note Payable (Details Narrative" sheetId="30" state="visible" r:id="rId30"/>
    <sheet xmlns:r="http://schemas.openxmlformats.org/officeDocument/2006/relationships" name="Note Payable - Related Party (D" sheetId="31" state="visible" r:id="rId31"/>
    <sheet xmlns:r="http://schemas.openxmlformats.org/officeDocument/2006/relationships" name="Convertible Note Payable (Detai" sheetId="32" state="visible" r:id="rId32"/>
    <sheet xmlns:r="http://schemas.openxmlformats.org/officeDocument/2006/relationships" name="Stockholders' Deficit (Details)" sheetId="33" state="visible" r:id="rId33"/>
    <sheet xmlns:r="http://schemas.openxmlformats.org/officeDocument/2006/relationships" name="Stockholders' Deficit (Details " sheetId="34" state="visible" r:id="rId34"/>
    <sheet xmlns:r="http://schemas.openxmlformats.org/officeDocument/2006/relationships" name="Commitments and Contingencies (" sheetId="35" state="visible" r:id="rId35"/>
  </sheets>
  <definedNames/>
  <calcPr calcId="124519" fullCalcOnLoad="1"/>
</workbook>
</file>

<file path=xl/sharedStrings.xml><?xml version="1.0" encoding="utf-8"?>
<sst xmlns="http://schemas.openxmlformats.org/spreadsheetml/2006/main" uniqueCount="300">
  <si>
    <t>Document and Entity Information - shares</t>
  </si>
  <si>
    <t>6 Months Ended</t>
  </si>
  <si>
    <t>Jun. 30, 2017</t>
  </si>
  <si>
    <t>Aug. 07, 2017</t>
  </si>
  <si>
    <t>Document And Entity Information</t>
  </si>
  <si>
    <t>Entity Registrant Name</t>
  </si>
  <si>
    <t>PURA NATURALS, INC.</t>
  </si>
  <si>
    <t>Entity Central Index Key</t>
  </si>
  <si>
    <t>Document Type</t>
  </si>
  <si>
    <t>10-Q</t>
  </si>
  <si>
    <t>Document Period End Date</t>
  </si>
  <si>
    <t>Jun. 30,
		2017</t>
  </si>
  <si>
    <t>Trading Symbol</t>
  </si>
  <si>
    <t>pnat</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Dec. 31, 2016</t>
  </si>
  <si>
    <t>CURRENT ASSETS</t>
  </si>
  <si>
    <t>Cash</t>
  </si>
  <si>
    <t>Accounts receivable, net</t>
  </si>
  <si>
    <t>Due from related parties</t>
  </si>
  <si>
    <t>Inventory</t>
  </si>
  <si>
    <t>Prepaid expenses and other current assets</t>
  </si>
  <si>
    <t>Total current assets</t>
  </si>
  <si>
    <t>OTHER ASSETS</t>
  </si>
  <si>
    <t>Intangible assets, net</t>
  </si>
  <si>
    <t>Total Other Assets</t>
  </si>
  <si>
    <t>TOTAL ASSETS</t>
  </si>
  <si>
    <t>Current Liabilities:</t>
  </si>
  <si>
    <t>Accounts payable</t>
  </si>
  <si>
    <t>Accrued expenses</t>
  </si>
  <si>
    <t>Due to related parties</t>
  </si>
  <si>
    <t>Deferred revenues</t>
  </si>
  <si>
    <t>Note payable</t>
  </si>
  <si>
    <t>Note payable - Related Party, net of original issue discount of $763 as of June 30, 2017</t>
  </si>
  <si>
    <t>Convertible note payable, net of discount of $213,297 as of June 30, 2017</t>
  </si>
  <si>
    <t>Derivative liabilies</t>
  </si>
  <si>
    <t>Total current liabilities</t>
  </si>
  <si>
    <t>TOTAL LIABILITIES</t>
  </si>
  <si>
    <t>STOCKHOLDERS' DEFICIT</t>
  </si>
  <si>
    <t>Common stock: par value $0.001, 500,000,000 shares authorized; 33,855,244 and 33,612,376 shares issued and outstanding, respectively, as of June 30, 2017 and December 31, 2016.</t>
  </si>
  <si>
    <t>Common stock to be issued</t>
  </si>
  <si>
    <t>Additional paid-in capital</t>
  </si>
  <si>
    <t>Accumulated defecit</t>
  </si>
  <si>
    <t>TOTAL STOCKHOLDERS' (DEFICIT) EQUITY</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 USD ($)</t>
  </si>
  <si>
    <t>3 Months Ended</t>
  </si>
  <si>
    <t>Jun. 30, 2016</t>
  </si>
  <si>
    <t>Income Statement [Abstract]</t>
  </si>
  <si>
    <t>Sales</t>
  </si>
  <si>
    <t>Cost of goods sold</t>
  </si>
  <si>
    <t>GROSS PROFIT</t>
  </si>
  <si>
    <t>OPERATING EXPENSES</t>
  </si>
  <si>
    <t>Selling expenses</t>
  </si>
  <si>
    <t>General and administrative</t>
  </si>
  <si>
    <t>Total operating expenses</t>
  </si>
  <si>
    <t>LOSS FROM OPERATIONS</t>
  </si>
  <si>
    <t>Other expense</t>
  </si>
  <si>
    <t>Interest (expense)</t>
  </si>
  <si>
    <t>Gain on debt extinguishment</t>
  </si>
  <si>
    <t>Change in fair value of derivative liability</t>
  </si>
  <si>
    <t>Total other expense</t>
  </si>
  <si>
    <t>LOSS BEFORE INCOME TAX PROVISION</t>
  </si>
  <si>
    <t>Income tax provision</t>
  </si>
  <si>
    <t>NET (LOSS)</t>
  </si>
  <si>
    <t>Net loss per share - basic and diluted</t>
  </si>
  <si>
    <t>Weighted average common shares outstanding basic and diluted</t>
  </si>
  <si>
    <t>CONDENSED CONSOLIDATED STATEMENTS OF CASH FLOWS - USD ($)</t>
  </si>
  <si>
    <t>OPERATING ACTIVITIES:</t>
  </si>
  <si>
    <t>Net income/(loss)</t>
  </si>
  <si>
    <t>Adjustments to reconcile net loss to net cash used in operating activities:</t>
  </si>
  <si>
    <t>Imputed interest</t>
  </si>
  <si>
    <t>Amortization of intangible assets</t>
  </si>
  <si>
    <t>Amortization of debt discount and original issue discount</t>
  </si>
  <si>
    <t>Change in fair value of derivative instruments</t>
  </si>
  <si>
    <t>Shares-based compensation related to common stock</t>
  </si>
  <si>
    <t>Changes in operating assets and liabilities:</t>
  </si>
  <si>
    <t>Accounts receivable</t>
  </si>
  <si>
    <t>Deferred revenue</t>
  </si>
  <si>
    <t>Cash used in operating activities</t>
  </si>
  <si>
    <t>INVESTING ACTIVITIES:</t>
  </si>
  <si>
    <t>Payments for intangible assets</t>
  </si>
  <si>
    <t>Cash used in investing activities</t>
  </si>
  <si>
    <t>FINANCING ACTIVITIES:</t>
  </si>
  <si>
    <t>Advances from related party</t>
  </si>
  <si>
    <t>Proceeds from note payable - Related Party</t>
  </si>
  <si>
    <t>Payments on note payable</t>
  </si>
  <si>
    <t>Proceeds from issuance of convertible debt</t>
  </si>
  <si>
    <t>Proceeds from sale of common stock for cash</t>
  </si>
  <si>
    <t>Debt financing costs</t>
  </si>
  <si>
    <t>Net cash provided by financing activities</t>
  </si>
  <si>
    <t>NET CHANGE IN CASH</t>
  </si>
  <si>
    <t>CASH AT BEGINNING OF PERIOD</t>
  </si>
  <si>
    <t>CASH AT END OF PERIOD</t>
  </si>
  <si>
    <t>SUPPLEMENTAL DISCLOSURES OF CASH FLOW INFORMATION:</t>
  </si>
  <si>
    <t>Interest paid</t>
  </si>
  <si>
    <t>Income tax paid</t>
  </si>
  <si>
    <t>Expense &amp; Debt paid by thrid party on behalf of Company</t>
  </si>
  <si>
    <t>Debt discount for new issuances</t>
  </si>
  <si>
    <t>Original Issue Discount</t>
  </si>
  <si>
    <t>Common Stock to be issued in settlement of related party note</t>
  </si>
  <si>
    <t>MANAGEMENT'S REPRESENTATION</t>
  </si>
  <si>
    <t>Notes to Financial Statements</t>
  </si>
  <si>
    <t>Management's Representation</t>
  </si>
  <si>
    <t>NOTE 1 — MANAGEMENT'S REPRESENTATION The accompanying condensed consolidated
financial statements of Pura Naturals, Inc (the "Company," "Pura," "we," or "our"), were prepared
in accordance with accounting principles generally accepted in the United States, or "GAAP". In the opinion of the Company's
management, the unaudited condensed consolidated financial statements were prepared on the same basis as the audited consolidated
financial statements ("CFS") in the Annual Report on Form 10-K for the year ended December 31, 2016, and include all normal
recurring adjustments necessary for the fair presentation of the Company's statement of financial position as of June 30, 2017,
and its results of operations for the three and six months ended June 30, 2017 and 2016 and cash flows for the six months ended
June 30, 2017 and 2016. The condensed consolidated balance sheet as of December 31, 2016 was derived from the December 31, 2016
audited financial statements. The interim financial information contained in this quarterly report is not necessarily indicative
of the results to be expected for any other interim period or for the entire year It is suggested that these condensed CFS
be read in conjunction with the audited CFS and notes thereto for the year ended December 31, 2016 included in the Company's Annual
Report on Form 10-K. The report of the Company's independent registered public accounting firm on the CFS included in Form 10-K
contains a qualification regarding the substantial doubt about the Company's ability to continue as a going concern.</t>
  </si>
  <si>
    <t>ORGANIZATION AND SUMMARY SIGNIFICANT ACCOUNTING POLICIES</t>
  </si>
  <si>
    <t>Accounting Policies [Abstract]</t>
  </si>
  <si>
    <t>NOTE 2 - ORGANIZATION AND SUMMARY SIGNIFICANT
ACCOUNTING POLICIES 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mpany for common stock of the Delaware company. Effective July 18, 2016, the Company and
Pura - DE entered into a share exchange agreement by and among the Company, Pura – DE and certain stockholders of Pura -
DE. Pursuant to the share exchange agreement, the Company exchanged the outstanding common and preferred stock of Pura -
DE for shares of common stock of the Company. On the closing date, the Company issued 23,187,876 shares of common stock to
the Pura - DE. In addition, shares issuable under outstanding options of Pura - DE will be exercisable into shares
of common stock of Company, pursuant to the terms of such instruments. At the closing date, Robert Lee, the holder of 30,536,100
shares of the Company's common stock, cancelled such shares leaving 7,625,700 shares issued and outstanding. Upon completion
of the foregoing transactions, the Company had 30,813,576 shares of common stock issued and outstanding. As a result of the
share exchange agreement and the other transactions contemplated thereunder, Pura - DE is now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The unaudited CF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six months ended June 30, 2017 are not necessarily indicative of the results for the year ending December 31,
2017. Stock Split On November 17, 2016, the Company effected
a 3.7 to 1 forward stock split. All share and per share information was retroactively restated to reflect this forward stock
split. Accounting Method The Company's financial statements are
prepared using the accrual method of accounting. The Company elected a fiscal year ending on December 31. Reclassification Certain amounts in the prior period financial
statements have been reclassified to conform to the current period presentation. These reclassifications had no effect on reported
losses. Principles of Consolidation The accompanying condensed CFS include
the accounts of the Company and its wholly-owned subsidiary, PURA - DE, and were prepared in conformity with US GAAP. All
significant intercompany transactions and balances have been eliminated.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s
and expenses during the reporting period. The Company's significant estimates and
assumptions include the fair value of financial instruments; allowance for doubtful accounts; and obsolescence; and interest rate;
revenue recognized or recognizable; sales returns and allowances; valuation of derivative liabilities, valuation of options, income
tax rate, income tax provision, deferred tax assets and valuation allowance of deferred tax assets;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Cash Cash and cash equivalents include cash
on hand and cash in time deposits, certificates of deposit and all highly liquid debt instruments with original maturities of three
months or less. As of June 30, 2017 and December 31, 2016, the Company did not have any cash equivalents. Accounts Receivable and Allowance for
Doubtful Accounts The Company grants credit to customers
under credit terms that it believes are customary in the industry and does not require collateral to support customer receivables.
The Company currently does not provide an allowance for doubtful collections, which is based upon a review of outstanding receivables,
historical collection information, and existing economic conditions. Normal receivable terms vary from 30-90 days after the issuance
of the invoice and typically would be considered past due when the term expires. Delinquent receivables are written off based on
individual credit evaluation and specific circumstances of the customer. The Company's allowance for doubtful accounts was
$0 at June 30, 2017 and December 31, 2016, respectively. Gross Margin Gross margin is equal to product sales,
net of allowances less cost of goods sold. Cost of goods sold is associated with sales of our products and includes direct costs
associated with the purchase of components, and costs associated with the packaging, preparation, and shipment of the product. Intangible Assets Intangible assets consist of a license
with a related party and amounts paid to obtain trademarks. Intangible assets are being amortized over 120 months. Long-Lived Assets The Company follows the provisions of ASC
Topic 360, Property, Plant, and Equipment Accounting for Shipping and Handling Revenue, Fees and Costs The Company classifies amounts billed for
shipping and handling as revenue in accordance with FASB ASC 605-45-50-2, Shipping and Handling Fees and Costs 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 Derivative Financial Instruments The Company applies the provisions of ASC
815-10, Derivatives and Hedging The fair value of these derivative liabilities
on the grant date was $314,347 as computed using the Black-Scholes-Merton option pricing model. Due to the reset provisions within
the embedded conversion features the Company determined that the Black-Scholes-Merton Model was most appropriate for valuing this
instrument. In March 2017, the Company sold convertible
promissory note that contain an embedded conversion feature and were accounted for as derivative instruments in accordance with
relevant accounting guidance. At the date of grant, the embedded conversion feature was valued at $112,433 which represents the
fair value as computed using the Black-Scholes-Merton option pricing model. The Company re-measured the fair values
of its derivative liabilities as of each period end and recorded an aggregate decrease of $35,389 in the fair value of the derivative
liabilities as a component of other expense during the six months ended June 30, 2017. In April 2017, the Company sold convertible
promissory note that contain an embedded conversion feature and was accounted for as derivative instruments in accordance with
relevant accounting guidance. At the date of grant, the embedded conversion feature was valued at $201,914 which represents the
fair value as computed using the Black-Scholes-Merton option pricing model. The Company re-measured the fair values
of its derivative liabilities as of each period end and recorded an aggregate decrease of $35,742 in the fair value ("FV")
of the derivative liabilities as a component of other expense during the six months ended June 30, 2017. Fair Value of Financial Instruments Financial Accounting Standards Board ("FASB")
Accounting Standards Codification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V measurement. The Company analyzes all financial instruments
with features of both liabilities and equity under FASB ASC Topic 480, Distinguishing Liabilities from Equity Derivatives and Hedging The Company uses Level 2 inputs for its
valuation methodology for its derivative liability as its FV was determined by using the Black-Scholes-Merton pricing model based
on various assumptions. The Company's derivative liability is adjusted to reflect FV at each period end, with any increase or
decrease in the FV being recorded in results of operations as adjustments to FV of derivatives. The Company uses a weighted average Black-Scholes-Merton
option pricing model with the following assumptions to measure the FV of derivative liability at June 30, 2017:
Stock price $ 0.72 - $1.62
Risk free rate 1.03% - 1.24 %
Volatility 150% - 160 %
Conversion/ Exercise price $ 1.00 - $0.43
Dividend rate 0 %
Term (years) 0.80 - 0.052 The following table represents the Company's
derivative liability activity for the six months June 30, 2017:
Amount
Derivative liability balance, December 31, 2016 $ -
Issuance of derivative liability during the six months ended June 30, 2017 314,347
Change in derivative liability during the six months ended June 30, 2017 (71,131 )
Derivative liability balance, June 30, 2017 $ 243,216 The following table represents the Company's
derivative liability activity for the three months June 30, 2017:
Amount
Derivative liability balance, March 31, 2017 $ 126,810
Issuance of derivative liability during the three months ended June 30, 2017 201,914
Change in derivative liability during the three months ended June 30, 2017 (85,292 )
Derivative liability balance, June 30, 2017 $ 243,216 The following table shows the classification of the Company's
liabilities at June 30, 2017 that are subject to FV measurement and the rollforward of these liabilities from December 31, 2016:
Description June 30, 2017
Embedded Conversion Features:
Balance at December 31, 2016 $ -
Derivative liabilities added - conversion features 314,347
Loss on change in fair value included in net loss (71,131 )
Balance at June 30, 2017 243,216 As of December 31, 2016 the Company did
not identify any assets and liabilities required to be presented on the balance sheet at FV. The carrying amounts of the Company's cash,
accounts payable and accrued expenses approximate their estimated FVs due to the short term maturities of those financial instruments.
The Company believes the carrying amount of its promissory note, net of discount approximates its FV based on rates and other terms
currently available to the Company for similar debt instruments. Revenue Recognition The Company recognizes revenue from sales
of consumer products to wholesalers, mass merchandisers and retail stores. The Company's revenue recognition policies comply with
FASB ASC Topic 605. Revenue is recognized at the date of delivery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deferred income. Deferred Income In some instances, the Company receives
payments prior to delivery of its products, whereupon such revenues are deferred until the revenue recognition criteria are met. Stock-Based Compensation The Company records stock-based compensation
in accordance with FASB ASC Topic 718, Compensation – Stock Compensa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financial statements. Basic and Diluted Earnings (loss) Per
Share Earnings per share is calculated in accordance
with ASC Topic 260, Earnings Per Share In periods of losses from operations, basic
and diluted income per share from operations are also the same, as ASC 260-10 requires the use of the denominator used in the calculation
of loss per share from operations in all other calculations of earnings per share presented, despite the dilutive effect of potential
common shares. Based on the conversion prices in effect,
the potentially dilutive effects of 1,156,250 options were not considered in the calculation of EPS as the effect would be anti-dilutive
on June 30, 2017. There were no options outstanding as of June 30, 2016. There were 1,156,250 potentially dilutive
securities outstanding as of June 30, 2017 and December 31, 2016. Recent Accounting Pronouncements In July 2017, ,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February 2016, the FASB issued ASU
2016-02, Leases (Topic 842) In August 2014, the FASB issued Accounting
Standards Update No. 2014-15, Disclosure of Uncertainties about an Entity's Ability to Continue as a Going Concern In May 2014, FASB issued ASU No. 2014-09,
Revenue from Contracts with Customer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s.</t>
  </si>
  <si>
    <t>GOING CONCERN AND MANAGEMENT PLANS</t>
  </si>
  <si>
    <t>Organization, Consolidation and Presentation of Financial Statements [Abstract]</t>
  </si>
  <si>
    <t>Going Concern And Management Plans</t>
  </si>
  <si>
    <t>NOTE 3 - GOING CONCERN AND MANAGEMENT
PLANS The
accompanying condensed CFS have been prepared assuming that the Company will continue as a going concern, which contemplates continuity
of operations, realization of assets, and liquidation of liabilities in the normal course of business. 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however there can be no assurances that it will be successful
in those efforts. The ability of the Company to continue as a going concern is dependent upon the Company's ability to obtain financing,
further implement its business plan, and generate revenues. There are significant risks and uncertainties
which could negatively affect the Company's operations. These are principally related to (i) the absence of a distribution
network for the Company's products, (ii) the absence of any significant commitments or firm orders for the Company's products.
The Company's limited sales to date for the Company's products make it impossible to identify any trends in the Company's business
prospects. Accordingly, there can be no assurance that we will be able to pay obligations which we may incur in the future. The Company's only sources of additional
funds to meet continuing operating expenses, fund additional development and fund additional working capital are through the sale
of securities and/or debt instruments. We are actively seeking additional debt or equity financing, but no assurances can be given
that such financing will be obtained or what the terms thereof will be. The Company may need to discontinue a portion or all of
our operations if the Company is unsuccessful in generating positive cash flow or financing for the Company's operations through
the issuance of securities. The condensed CFS do not include any adjustments
related to the recoverability and classification of recorded asset amounts or the amounts and classification of liabilities that
might be necessary should the Company be unable to continue as a going concern.</t>
  </si>
  <si>
    <t>Intangible Assets</t>
  </si>
  <si>
    <t>Goodwill and Intangible Assets Disclosure [Abstract]</t>
  </si>
  <si>
    <t xml:space="preserve">NOTE 4 – Intangible Assets The following are the details of intangible
assets at June 30, 2017 and December 31, 2016:
2017 2016
License $ 996,346 $ 996,346
Trademark 10,530 4,825
1,006,876 1,001,171
Less accumulated amortization (199,270 ) (149,452 )
Intangible assets, net $ 807,606 $ 851,719 Amortization expense for the six months
ended June 30, 2017 and 2016 was $49,818 and $49,818, respectively. The following summarizes estimated future
amortization expense as of June 30, 2017 related to intangible assets:
Years Ending June 30,
2018 $ 100,437
2019 100,437
2020 100,437
2021 100,437
2022 100,437
Thereafter 305,421
$ 807,606 </t>
  </si>
  <si>
    <t>Due from Related Parties/Due to Related Parties</t>
  </si>
  <si>
    <t>Related Party Transactions [Abstract]</t>
  </si>
  <si>
    <t>NOTE 5 – Due from Related Parties/Due to Related Parties The Company has balances outstanding that
are due from affiliated companies and payable to affiliated companies. These amounts are payable upon demand and are non-interest
bearing. At June 30, 2017 and December 31, 2016, the amounts due from related parties was $11,890 and $31,908, respectively.
At June 30, 2017 and December 31, 2016, the amounts due to related parties was $216,636 and $763,664, respectively. During 2015, the Company entered into
a license agreement for 10 years with Advanced Innovative Recovery Technologies, Inc. a stockholder of the Company. To pay
for the license, the Company issued 927,516 shares of common stock and agreed to pay $375,000 on each of June 30, 2016 and 2017.
The value of the common stock of $300,000 was based on recent sales of the Company's common stock. The value of the license
is $996,346 which equals the common stock issued that was valued at $300,000 plus $696,346, the present value of the two payments
of $375,000. The Company has not made the $375,000 payment that was due June 30, 2016 or the $375,000 due on June
30, 2017; as a result, the Company has accrued interest on the unpaid balance at the rate of 5% per month. The Company did
make a partial payment of $97,656 in April 2017 towards the outstanding balance. On May 22, 2017, the Company entered into
an agreement with Advanced Innovative Recovery Technologies, Inc. to, as of March 31, 2017, cancel their debt. The Company
issued 1,300,000 shares of Common Stock with a total stated value equal to that of the agreed upon principal of $750,000 and penalties
of $168,750, for a total agreed upon amount of $918,750. In connection with this payment in full, during the six months ended
June 30, 2017, the Company recorded a gain on settlement of a liability of $43,120, which is included in other expenses and income
in the accompanying unaudited Condensed Consolidated Statements of Operations.</t>
  </si>
  <si>
    <t>Note Payable</t>
  </si>
  <si>
    <t>Debt Disclosure [Abstract]</t>
  </si>
  <si>
    <t>NOTE 6 – Note Payable Note Payable During 2016 the Company issued a note for
$30,000. The note payable accrues interest at 74% per annum requires daily payments of $163, is due on August 10, 2017 and
is secured by a personal guarantee of a former officer. The outstanding balance was $3,295 and $18,068 at June 30, 2017 and December
31, 2016, respectively.</t>
  </si>
  <si>
    <t>Note Payable - Related Party</t>
  </si>
  <si>
    <t xml:space="preserve">NOTE 7 - Note Payable - Related Party 8% Note Payable During the quarter ended June 30, 2017,
the Company issued a note for $55,000 to a Shareholder, including an original issue discount of $5,000. The note payable
accrues interest at a rate of 8% and is due on July 8, 2017 and is secured by a security interest in all assets of the Company.
The outstanding balance was $55,000 and $0 at June 30, 2017 and December 31, 2016, respectively. </t>
  </si>
  <si>
    <t>Convertible Note Payable</t>
  </si>
  <si>
    <t>NOTE 8 - Convertible Note Payable 4.25% Convertible Promissory Note During the three months ended March 31,
2017, the Company issued a convertible note payable to an accredited investor for $78,000. The convertible note payable (i)
is unsecured, (ii) bears interest 4.25%, and (iii) is due on January 18, 2018. The convertible note payable is convertible
at any time during the period beginning on the date which is 180 days from March 30, 2017 at the option of the investor into shares
of the Company's common stock that is determined by dividing the amount to be converted by 61% of the average of three lowest trading
prices of the Company's common stock during the 10 day period prior to date of conversion. Due to the potential adjustment in the
conversion price associated with this convertible note payable based on the Company's stock price, the Company determined that
the conversion feature is considered a derivative liability. The embedded conversion feature was initially calculated to
be $112,433 which is recorded as a derivative liability as of the date of issuance. The derivative liability was recorded
as a debt discount to the convertible note payable up to the face amount of the convertible note with the excess of $34,436 being
recorded as a financing cost. The debt discount of $78,000 is being amortized over the term of the convertible note.
The Company recognized interest expense of $24,389 during the six months ended June 30 2017 for the amortization of the debt discount. Convertible Promissory Note On April 7, 2017, the Company issued to
a accredited investor a Convertible Promissory Note (the "Note") of $570,000 that matures nine months from the date of
issuance or January 7, 2018. The Company will receive the $570,000 in
three tranches as follows: (1) $200,000 upon signing of the Note,
the Securities Purchase Agreement and Registration Rights Agreement of which $50,000 may be sent to the Company's auditor to complete
the audit for the fiscal year ended December 31, 2016); (2) $150,000 upon filing of the Registration
Statement and receipt of the Shares; and (3) $150,000 upon the Registration Statement
becoming effective. Pursuant to the terms of the Note, the
Company is not required to make any payments on the Note until maturity, and no interest shall accrue except in default. Prepayment
of the Note is permitted without penalty; however, the investor has the right to convert all or any portion of the balance
of the Note beginning six months after the issuance date, at a conversion price per share of seventy five percent(75%) of the lowest
trading price during the valuation period or "look back" period immediately preceding and including the date of conversion
(as defined and calculated pursuant to the Note). There is no minimum conversion price. Should the Company default on the Note,
the default interest rate shall be the lower of 18% per annum or the highest rate permitted under applicable law. The date of conversion
is also adjustable in accordance with the Note's terms in the event certain capital reorganization, merger, or liquidity events
of the Company as further described in the Note. The Company incurred debt issuance costs
of $8,000 and debt discounts and original issue discounts of $221,914 in association with the initial closing. Debt issuance costs,
debt discount and original issue discounts are included in debt discount in the condensed consolidated balance sheet at June 30,
2017. Debt issuance costs, original issue discounts and debt discount are being amortized over the life of the debt using the effective
interest method. The Company recognized interest expense of $70,228 during the six months ended June 30 2017 for the amortization
of the debt discount. Registration Rights Agreement On April 7, 2017, the Company entered into
a Registration Rights Agreement ("RRA") with an accredited investor whereby the Company agreed to provide certain registration
rights under the Securities Act of 1933, as amended (the "Securities Act"), and applicable state laws. Pursuant to the
RRA, the Company shall register the Shares pursuant to a registration statement on Form S1 (or on such other form as is available
to the Company within 30 days of the execution of the Agreements) (the "Registration Statement"). In addition, the Company
agreed to cause such registration statement to be declared effective within the earlier of (i) five months of the date of filing
the registration statement, or (ii) five days after receiving written notice of Commission clearance and will within said five
days request acceleration of effectiveness. Under the Securities Purchase Agreement ("SPA), the Company is required to
reserve a sufficient number of shares of Common Stock for the purpose of enabling the Company to issue Drawn Down Shares pursuant
to the Agreement. Subject to the terms and conditions of
the SPA and RRA, including that there is an effective Registration Statement, the Company, at its sole and exclusive option, may
issue and sell to the Investor, and the Investor shall purchase from the Company, the shares upon the Company's delivery of written
notices to the Investor.. The maximum amount of all purchases that the Investor shall be obligated to make under the Agreements
shall not exceed $10,000,000. Once a written notice is received by the Investor, it shall not be terminated, withdrawn or otherwise
revoked by the Company. The amount for each purchase of the Shares
as designated by the Company in the applicable draw down notices shall be calculated by the average of the last three days' closing
price of the Company common shares; however, shall not in any case exceed (i) 4.9% of the then current shares outstanding
or (ii) the previous 10 day average trading volume of the draw down shares multiplied by 3. There shall be a maximum draw down
investment amount of $1,000,000. The purchase price for the Shares to be paid by the Investor shall be the average of the lowest
three closing prices during the last five consecutive trading days following the delivery by the Company of a notice. Additionally, The Company's Chief Executive
Officer Robert Doherty and the Company's Corporate Secretary Robert Switzer entered into a Security Agreement with the Investor
whereby each of them pledged 250,000 of the Company's shares (currently held by each of them individually) as collateral for the
Note, to be returned upon repayment of the outstanding balance or its conversion to shares of the Company.</t>
  </si>
  <si>
    <t>Stockholders' Deficit</t>
  </si>
  <si>
    <t>Equity [Abstract]</t>
  </si>
  <si>
    <t>NOTE 9 – Stockholders' Deficit Common stock During the six months ended June 30, 2017, the Company issued
shares of common stock as follows:
· 100,000 shares for services valued at $204,500. The shares were valued based on the Company's stock price at the date of issuance; and
· 142,868 shares for cash of $224,500. Stock options The following is a summary of stock option activity:
Weighted
Weighted Average
Average Remaining Aggregate
Options Exercise Contractual Intrinsic
Outstanding Price Life Value
Outstanding, December 31, 2016 1,156,250 0.001 4.59 $ 2,554,156
Granted - - - $ -
Forfeited - - - $ -
Exercised - - - $ -
Outstanding, June 30, 2017 1,156,250 0.001 4.10 $ 831,344
Exercisable, June 30, 2017 416,250 0.001 4.10 $ 299,284 The FV of the stock options is being amortized
to stock option expense over the vesting period. The Company recorded stock option expense of $120,202 and $0 during the six months
ended June 30, 2017 and 2016, respectively. At June 30, 2017, the unamortized stock option expense was $480,810 which will be amortized
to expense through June 30, 2019.</t>
  </si>
  <si>
    <t>Commitments and Contingencies</t>
  </si>
  <si>
    <t>Commitments and Contingencies Disclosure [Abstract]</t>
  </si>
  <si>
    <t>NOTE 10 – COMMITMETNS AND CONTINGENCIES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 The Company maintains a head office at 23101 Lake Center Drive,
Suite 100, Lake Forest, CA 92630. This property is leased until 3/31/2018 at a rate of $ 2,636.12
/ per month.</t>
  </si>
  <si>
    <t>Subsequent Events</t>
  </si>
  <si>
    <t>Subsequent Events [Abstract]</t>
  </si>
  <si>
    <t xml:space="preserve">NOTE 11 – SUBSEQUENT EVENTS On July 5, 2017 ("Issue Date"),
Pura Naturals, Inc. (the "Company") entered into a Securities Purchase Agreement ("Purchase Agreement"), with an
accredited investor pursuant to which the Company issued and sold for $200,000 (the "Purchase Price") securities consisting
of (a) original issue discount promissory note for $220,000 (collectively, the "Note") and (b) 85,000 restricted shares
(collectively, the "Shares"). The Note is subject to a one-time interest charge of 8%, and the principal amount underlying
each Note and the interest accrued thereon is due and payable on the six-month anniversary of the Issue Date. The Company
may prepay the obligation within a 90-day period immediately following the issuance date by paying 135% of the outstanding balance.
Upon the occurrence of any event of default that has not been cured as described in the Note, each note holder shall have the right,
but not the obligation, to convert the outstanding balance of the Note along with all unpaid interest into an aggregate number
of shares of the Company's Common Stock ("Conversion Shares") at a conversion price equal to 60% of the average of the
three lowest sale price occurring during the five (5) trading days immediately preceding the applicable conversion date on which
the purchaser elects to convert all or part of the Note. On July 11, 2017, the Company paid $55,679
to a Shareholder in satisfaction of the 8% Note due on July 8, 2017. There were no penalties and the security interest
in all assets of the Company released (see Note 7). On July 12, 2017, the Company file a Registration
Statement and in accordance with terms of the Convertible Promissory Note (see Note 7 - Convertible Promissory Note).. On July 13, 2017 the Company received the
second tranche of $150,000 from the Convertible Promissory Note issued April 7, 2017. The balance of this Note subsequent
to receipt of the second tranche is $399,000 with $6,000 included in the balance to be paid for debt issuance costs on behalf of
the Company. In accordance with the Purchase Agreement
for the Note, the Company upon filing the S-1, delivered to the Investor, a Convertible Promissory Note for $330,000 representing
the commitment fee of 3%. The Convertible Note Payable bears no interest, unless an uncured default occurs and is due nine
months after the issuance date. The convertible note payable is convertible at any time at the option of the investor into
shares of the Company's common stock that is determined by dividing the amount to be converted by 65% of the low trade of the Company's
common stock during the 30 trading days prior to date of conversion. </t>
  </si>
  <si>
    <t>ORGANIZATION AND SUMMARY SIGNIFICANT ACCOUNTING POLICIES (Policies)</t>
  </si>
  <si>
    <t>Organization and Line of Business</t>
  </si>
  <si>
    <t>Organization and Line of Business Pura Naturals, Inc. (formerly Yummy Flies,
Inc.) (the "Company" or "Pura - CO") was incorporated under the laws of the State of Colorado on December 26, 2005.
On November 17, 2016, the Company changed its name from Yummy Flies, Inc. to Pura Naturals, Inc. Pura Naturals, Inc., ("Pura - DE")
was incorporated on April 20, 2015 under the laws of the state of Delaware. Prior to incorporating in Delaware, the Company
was incorporated on October 21, 2013 under the laws of the state of Nevada as a limited liability company. On June 30, 2015,
the Company exchanged membership interests in the Nevada company for common stock of the Delaware company. Effective July 18, 2016, the Company and
Pura - DE entered into a share exchange agreement by and among the Company, Pura – DE and certain stockholders of Pura -
DE. Pursuant to the share exchange agreement, the Company exchanged the outstanding common and preferred stock of Pura -
DE for shares of common stock of the Company. On the closing date, the Company issued 23,187,876 shares of common stock to
the Pura - DE. In addition, shares issuable under outstanding options of Pura - DE will be exercisable into shares
of common stock of Company, pursuant to the terms of such instruments. At the closing date, Robert Lee, the holder of 30,536,100
shares of the Company's common stock, cancelled such shares leaving 7,625,700 shares issued and outstanding. Upon completion
of the foregoing transactions, the Company had 30,813,576 shares of common stock issued and outstanding. As a result of the
share exchange agreement and the other transactions contemplated thereunder, Pura - DE is now a wholly owned subsidiary of the
Company. The exchange of shares with Pura - DE was
accounted for as a reverse acquisition under the purchase method of accounting since Pura - DE obtained control of the Company.
Accordingly, the merger of Pura - DE into the Company was recorded as a recapitalization of Pura - DE, Pura - DE being treated
as the continuing entity. The historical financial statements presented are the financial statements of Pura - DE. The share exchange
agreement was treated as a recapitalization and not as a business combination; therefore, no pro forma information is disclosed.
At the date of this transaction, the net liabilities of the legal acquirer, Pura - CO, were $20,040. The Company is engaged in the marketing
and sales of consumer products through the use of direct sales, brokers and distributors to wholesalers, mass merchandisers, retail
stores and on the internet. The unaudited CFS are prepared by the Company,
pursuant to the rules and regulations of the Securities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six months ended June 30, 2017 are not necessarily indicative of the results for the year ending December 31,
2017.</t>
  </si>
  <si>
    <t>Stock Split</t>
  </si>
  <si>
    <t>Stock Split On November 17, 2016, the Company effected
a 3.7 to 1 forward stock split. All share and per share information was retroactively restated to reflect this forward stock
split.</t>
  </si>
  <si>
    <t>Accounting Method</t>
  </si>
  <si>
    <t>Accounting Method The Company's financial statements are
prepared using the accrual method of accounting. The Company elected a fiscal year ending on December 31.</t>
  </si>
  <si>
    <t>Reclassification</t>
  </si>
  <si>
    <t>Reclassification Certain amounts in the prior period financial
statements have been reclassified to conform to the current period presentation. These reclassifications had no effect on reported
losses.</t>
  </si>
  <si>
    <t>Gross Margin</t>
  </si>
  <si>
    <t>Gross Margin Gross margin is equal to product sales,
net of allowances less cost of goods sold. Cost of goods sold is associated with sales of our products and includes direct costs
associated with the purchase of components, and costs associated with the packaging, preparation, and shipment of the product.</t>
  </si>
  <si>
    <t>Accounting for Shipping and Handling Revenue, Fees and Costs</t>
  </si>
  <si>
    <t>Accounting for Shipping and Handling Revenue, Fees and Costs The Company classifies amounts billed for
shipping and handling as revenue in accordance with FASB ASC 605-45-50-2, Shipping and Handling Fees and Costs</t>
  </si>
  <si>
    <t>Inventories Inventories are valued at the lower of
cost or net realizable value. Cost is determined on an average cost basis which approximates actual cost on a first-in, first out
basis and includes raw materials, labor and manufacturing overhead. At each balance sheet date, the Company
evaluates its ending inventories for excess quantities and obsolescence. The Company considers historical demand
and forecast in relation to the inventory on hand, market conditions and product life cycles when determining obsolescence and
net realizable value. Provisions are made to reduce excess or obsolete inventories to their estimated net realizable values. Once
established, write-downs are considered permanent adjustments to the cost basis of the excess or obsolete inventories.</t>
  </si>
  <si>
    <t>Derivative Financial Instruments</t>
  </si>
  <si>
    <t>Derivative Financial Instruments The Company applies the provisions of ASC
815-10, Derivatives and Hedging The fair value of these derivative liabilities
on the grant date was $314,347 as computed using the Black-Scholes-Merton option pricing model. Due to the reset provisions within
the embedded conversion features the Company determined that the Black-Scholes-Merton Model was most appropriate for valuing this
instrument. In March 2017, the Company sold convertible
promissory note that contain an embedded conversion feature and were accounted for as derivative instruments in accordance with
relevant accounting guidance. At the date of grant, the embedded conversion feature was valued at $112,433 which represents the
fair value as computed using the Black-Scholes-Merton option pricing model. The Company re-measured the fair values
of its derivative liabilities as of each period end and recorded an aggregate decrease of $35,389 in the fair value of the derivative
liabilities as a component of other expense during the six months ended June 30, 2017. In April 2017, the Company sold convertible
promissory note that contain an embedded conversion feature and was accounted for as derivative instruments in accordance with
relevant accounting guidance. At the date of grant, the embedded conversion feature was valued at $201,914 which represents the
fair value as computed using the Black-Scholes-Merton option pricing model. The Company re-measured the fair values
of its derivative liabilities as of each period end and recorded an aggregate decrease of $35,742 in the fair value ("FV")
of the derivative liabilities as a component of other expense during the six months ended June 30, 2017.</t>
  </si>
  <si>
    <t>ORGANIZATION AND SUMMARY SIGNIFICANT ACCOUNTING POLICIES (Tables)</t>
  </si>
  <si>
    <t>Assumptions to measure fair value</t>
  </si>
  <si>
    <t xml:space="preserve">Stock price $ 0.72 - $1.62
Risk free rate 1.03% - 1.24 %
Volatility 150% - 160 %
Conversion/ Exercise price $ 1.00 - $0.43
Dividend rate 0 %
Term (years) 0.80 - 0.052 </t>
  </si>
  <si>
    <t>The company's derivative liability activity</t>
  </si>
  <si>
    <t xml:space="preserve">The following table represents the Company's
derivative liability activity for the six months June 30, 2017:
Amount
Derivative liability balance, December 31, 2016 $ -
Issuance of derivative liability during the six months ended June 30, 2017 314,347
Change in derivative liability during the six months ended June 30, 2017 (71,131 )
Derivative liability balance, June 30, 2017 $ 243,216 The following table represents the Company's
derivative liability activity for the three months June 30, 2017:
Amount
Derivative liability balance, March 31, 2017 $ 126,810
Issuance of derivative liability during the three months ended June 30, 2017 201,914
Change in derivative liability during the three months ended June 30, 2017 (85,292 )
Derivative liability balance, June 30, 2017 $ 243,216 </t>
  </si>
  <si>
    <t>Fair value measurement and rollforward</t>
  </si>
  <si>
    <t xml:space="preserve">Description June 30, 2017
Embedded Conversion Features:
Balance at December 31, 2016 $ -
Derivative liabilities added - conversion features 314,347
Loss on change in fair value included in net loss (71,131 )
Balance at June 30, 2017 243,216 </t>
  </si>
  <si>
    <t>Intangible Assets (Tables)</t>
  </si>
  <si>
    <t>Intangible assets</t>
  </si>
  <si>
    <t xml:space="preserve">2017 2016
License $ 996,346 $ 996,346
Trademark 10,530 4,825
1,006,876 1,001,171
Less accumulated amortization (199,270 ) (149,452 )
Intangible assets, net $ 807,606 $ 851,719 </t>
  </si>
  <si>
    <t>Future amortization expense intangible assets</t>
  </si>
  <si>
    <t xml:space="preserve">Years Ending June 30,
2018 $ 100,437
2019 100,437
2020 100,437
2021 100,437
2022 100,437
Thereafter 305,421
$ 807,606 </t>
  </si>
  <si>
    <t>Stockholders' Deficit (Tables)</t>
  </si>
  <si>
    <t>Stock option activity</t>
  </si>
  <si>
    <t xml:space="preserve">Weighted
Weighted Average
Average Remaining Aggregate
Options Exercise Contractual Intrinsic
Outstanding Price Life Value
Outstanding, December 31, 2016 1,156,250 0.001 4.59 $ 2,554,156
Granted - - - $ -
Forfeited - - - $ -
Exercised - - - $ -
Outstanding, June 30, 2017 1,156,250 0.001 4.10 $ 831,344
Exercisable, June 30, 2017 416,250 0.001 4.10 $ 299,284 </t>
  </si>
  <si>
    <t>Organization And Summary Significant Accounting Policies - Assumptions to measure fair value (Details)</t>
  </si>
  <si>
    <t>Jun. 30, 2017$ / shares</t>
  </si>
  <si>
    <t>Dividend rate</t>
  </si>
  <si>
    <t>0.00%</t>
  </si>
  <si>
    <t>Minimum [Member]</t>
  </si>
  <si>
    <t>Stock price</t>
  </si>
  <si>
    <t>Risk free rate</t>
  </si>
  <si>
    <t>1.03%</t>
  </si>
  <si>
    <t>Volatility</t>
  </si>
  <si>
    <t>150.00%</t>
  </si>
  <si>
    <t>Conversion/ Exercise price</t>
  </si>
  <si>
    <t>Term (years)</t>
  </si>
  <si>
    <t>9 months 18 days</t>
  </si>
  <si>
    <t>Maximum [Member]</t>
  </si>
  <si>
    <t>1.24%</t>
  </si>
  <si>
    <t>160.00%</t>
  </si>
  <si>
    <t>6 months 7 days</t>
  </si>
  <si>
    <t>Organization And Summary Significant Accounting Policies - The company's derivative liability activity (Details) - USD ($)</t>
  </si>
  <si>
    <t>Derivative liability balance, Beginning</t>
  </si>
  <si>
    <t>Issuance of derivative liability</t>
  </si>
  <si>
    <t>Change in derivative liability</t>
  </si>
  <si>
    <t>Derivative liability balance, end</t>
  </si>
  <si>
    <t>Organization And Summary Significant Accounting Policies - Fair value measurement and rollforward (Details)</t>
  </si>
  <si>
    <t>Jun. 30, 2017USD ($)</t>
  </si>
  <si>
    <t>Balance at December 31, 2016</t>
  </si>
  <si>
    <t>Derivative liabilities added - conversion features</t>
  </si>
  <si>
    <t>Loss on change in fair value included in net loss</t>
  </si>
  <si>
    <t>Balance at June 30, 2017</t>
  </si>
  <si>
    <t>Organization And Summary Significant Accounting Policies (Details Narrative) - USD ($)</t>
  </si>
  <si>
    <t>Entity Incorporation, Date of Incorporation</t>
  </si>
  <si>
    <t>Dec. 26,
		2005</t>
  </si>
  <si>
    <t>Entity Incorporation, State Country Name</t>
  </si>
  <si>
    <t>Colorado</t>
  </si>
  <si>
    <t>3.7 to 1 forward stock split</t>
  </si>
  <si>
    <t>Cash equivalents.</t>
  </si>
  <si>
    <t>Fair Value Assumptions, Method Used</t>
  </si>
  <si>
    <t>Black-Scholes-Merton option pricing model</t>
  </si>
  <si>
    <t>Derivative liabilities on grant date</t>
  </si>
  <si>
    <t>Increase decrease in fair value of derivative liabilities</t>
  </si>
  <si>
    <t>Deferred income</t>
  </si>
  <si>
    <t>Options outstanding</t>
  </si>
  <si>
    <t>Potentially dilutive securities outstanding</t>
  </si>
  <si>
    <t>Going Concern And Management Plans (Details Narrative) - USD ($)</t>
  </si>
  <si>
    <t>12 Months Ended</t>
  </si>
  <si>
    <t>Loss of operations</t>
  </si>
  <si>
    <t>Accumulated deficit</t>
  </si>
  <si>
    <t>Intangible assets (Details) - USD ($)</t>
  </si>
  <si>
    <t>License</t>
  </si>
  <si>
    <t>Trademark</t>
  </si>
  <si>
    <t>Total intangible assets</t>
  </si>
  <si>
    <t>Less accumulated amortization</t>
  </si>
  <si>
    <t>Intangible Assets - Future amortization expense intangible assets (Details)</t>
  </si>
  <si>
    <t>Years ending December 31,</t>
  </si>
  <si>
    <t>Thereafter</t>
  </si>
  <si>
    <t>Total estimated future amortization expense</t>
  </si>
  <si>
    <t>Intangible Assets (Details Narrative) - USD ($)</t>
  </si>
  <si>
    <t>Amortization expense</t>
  </si>
  <si>
    <t>Related Party Transactions (Details) - USD ($)</t>
  </si>
  <si>
    <t>Note Payable (Details Narrative) - USD ($)</t>
  </si>
  <si>
    <t>Interest rate per year</t>
  </si>
  <si>
    <t>74.00%</t>
  </si>
  <si>
    <t>Daily payment amount</t>
  </si>
  <si>
    <t>Outstanding balance</t>
  </si>
  <si>
    <t>Note Payable - Related Party (Details Narrative) - USD ($)</t>
  </si>
  <si>
    <t>Note payble issued to shareholder</t>
  </si>
  <si>
    <t>Debt discount</t>
  </si>
  <si>
    <t>Interest Rate</t>
  </si>
  <si>
    <t>8.00%</t>
  </si>
  <si>
    <t>Maturity date</t>
  </si>
  <si>
    <t>Jul. 8,
		2017</t>
  </si>
  <si>
    <t>Convertible Note Payable (Details Narratives) - USD ($)</t>
  </si>
  <si>
    <t>Amortization of the debt discount</t>
  </si>
  <si>
    <t>Maximum draw down investment amount</t>
  </si>
  <si>
    <t>4.25% Convertible Promissory Note</t>
  </si>
  <si>
    <t>Initially embedded conversion feature</t>
  </si>
  <si>
    <t>Convertible note payable issued to accredited investor</t>
  </si>
  <si>
    <t>Interest rate</t>
  </si>
  <si>
    <t>4.25%</t>
  </si>
  <si>
    <t>Due date</t>
  </si>
  <si>
    <t>Jan. 18,
		2018</t>
  </si>
  <si>
    <t>Convertible Promissory Note</t>
  </si>
  <si>
    <t>18.00%</t>
  </si>
  <si>
    <t>Debt issuance costs</t>
  </si>
  <si>
    <t>Convertible Promissory Note, Description</t>
  </si>
  <si>
    <t>The Company will receive the $570,000 in three tranches as follows:</t>
  </si>
  <si>
    <t>Stockholders' Deficit (Details) - USD ($)</t>
  </si>
  <si>
    <t>Number of options</t>
  </si>
  <si>
    <t>Outstanding at beginning</t>
  </si>
  <si>
    <t>Granted</t>
  </si>
  <si>
    <t>Forfeited</t>
  </si>
  <si>
    <t>Exercised</t>
  </si>
  <si>
    <t>Outstanding at end</t>
  </si>
  <si>
    <t>Exercisable at end</t>
  </si>
  <si>
    <t>Weighted Average Exercise Price</t>
  </si>
  <si>
    <t>Weighted Average Remaining Contractural Term</t>
  </si>
  <si>
    <t>Weighted average contractural term - beginning</t>
  </si>
  <si>
    <t>4 years 7 months 2 days</t>
  </si>
  <si>
    <t>Weighted average contractural term - ending</t>
  </si>
  <si>
    <t>4 years 1 month 6 days</t>
  </si>
  <si>
    <t>Weighted average contractural term - exercisable</t>
  </si>
  <si>
    <t>Aggregate Intrinsic Value</t>
  </si>
  <si>
    <t>Aggregate intrinsic value - beginning</t>
  </si>
  <si>
    <t>Aggregate intrinsic value - ending</t>
  </si>
  <si>
    <t>Aggregate intrinsic value - exercisable</t>
  </si>
  <si>
    <t>Stockholders' Deficit (Details Narrative) - USD ($)</t>
  </si>
  <si>
    <t>Stock issued for services ,shares</t>
  </si>
  <si>
    <t>Shares issued for services</t>
  </si>
  <si>
    <t xml:space="preserve"> </t>
  </si>
  <si>
    <t>Shares issued for cash, shares</t>
  </si>
  <si>
    <t>Shares issued for cash</t>
  </si>
  <si>
    <t>Stock option expense</t>
  </si>
  <si>
    <t>Unamortized stock option expense</t>
  </si>
  <si>
    <t>Commitments and Contingencies (Details Narrative)</t>
  </si>
  <si>
    <t>Rent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125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3855244</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80"/>
  </cols>
  <sheetData>
    <row r="1" spans="1:2">
      <c r="A1" s="1" t="s">
        <v>155</v>
      </c>
      <c r="B1" s="2" t="s">
        <v>1</v>
      </c>
    </row>
    <row r="2" spans="1:2">
      <c r="B2" s="2" t="s">
        <v>2</v>
      </c>
    </row>
    <row r="3" spans="1:2">
      <c r="A3" s="3" t="s">
        <v>127</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35</v>
      </c>
      <c r="B10" s="4" t="s">
        <v>168</v>
      </c>
    </row>
    <row r="11" spans="1:2">
      <c r="A11" s="4" t="s">
        <v>169</v>
      </c>
      <c r="B11"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23</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11</v>
      </c>
      <c r="C3" s="7" t="n">
        <v>14386</v>
      </c>
    </row>
    <row r="4" spans="1:3">
      <c r="A4" s="4" t="s">
        <v>33</v>
      </c>
      <c r="B4" s="5" t="n">
        <v>79856</v>
      </c>
      <c r="C4" s="5" t="n">
        <v>45791</v>
      </c>
    </row>
    <row r="5" spans="1:3">
      <c r="A5" s="4" t="s">
        <v>34</v>
      </c>
      <c r="B5" s="5" t="n">
        <v>11890</v>
      </c>
      <c r="C5" s="5" t="n">
        <v>31908</v>
      </c>
    </row>
    <row r="6" spans="1:3">
      <c r="A6" s="4" t="s">
        <v>35</v>
      </c>
      <c r="B6" s="5" t="n">
        <v>145724</v>
      </c>
      <c r="C6" s="5" t="n">
        <v>0</v>
      </c>
    </row>
    <row r="7" spans="1:3">
      <c r="A7" s="4" t="s">
        <v>36</v>
      </c>
      <c r="B7" s="5" t="n">
        <v>8874</v>
      </c>
      <c r="C7" s="5" t="n">
        <v>15750</v>
      </c>
    </row>
    <row r="8" spans="1:3">
      <c r="A8" s="4" t="s">
        <v>37</v>
      </c>
      <c r="B8" s="5" t="n">
        <v>247055</v>
      </c>
      <c r="C8" s="5" t="n">
        <v>107835</v>
      </c>
    </row>
    <row r="9" spans="1:3">
      <c r="A9" s="3" t="s">
        <v>38</v>
      </c>
    </row>
    <row r="10" spans="1:3">
      <c r="A10" s="4" t="s">
        <v>39</v>
      </c>
      <c r="B10" s="5" t="n">
        <v>807606</v>
      </c>
      <c r="C10" s="5" t="n">
        <v>851719</v>
      </c>
    </row>
    <row r="11" spans="1:3">
      <c r="A11" s="4" t="s">
        <v>40</v>
      </c>
      <c r="B11" s="5" t="n">
        <v>807606</v>
      </c>
      <c r="C11" s="5" t="n">
        <v>851719</v>
      </c>
    </row>
    <row r="12" spans="1:3">
      <c r="A12" s="4" t="s">
        <v>41</v>
      </c>
      <c r="B12" s="5" t="n">
        <v>1054661</v>
      </c>
      <c r="C12" s="5" t="n">
        <v>959554</v>
      </c>
    </row>
    <row r="13" spans="1:3">
      <c r="A13" s="3" t="s">
        <v>42</v>
      </c>
    </row>
    <row r="14" spans="1:3">
      <c r="A14" s="4" t="s">
        <v>43</v>
      </c>
      <c r="B14" s="5" t="n">
        <v>305371</v>
      </c>
      <c r="C14" s="5" t="n">
        <v>264224</v>
      </c>
    </row>
    <row r="15" spans="1:3">
      <c r="A15" s="4" t="s">
        <v>44</v>
      </c>
      <c r="B15" s="5" t="n">
        <v>2869</v>
      </c>
      <c r="C15" s="5" t="n">
        <v>196416</v>
      </c>
    </row>
    <row r="16" spans="1:3">
      <c r="A16" s="4" t="s">
        <v>45</v>
      </c>
      <c r="B16" s="5" t="n">
        <v>216636</v>
      </c>
      <c r="C16" s="5" t="n">
        <v>763664</v>
      </c>
    </row>
    <row r="17" spans="1:3">
      <c r="A17" s="4" t="s">
        <v>46</v>
      </c>
      <c r="B17" s="5" t="n">
        <v>72808</v>
      </c>
      <c r="C17" s="5" t="n">
        <v>72808</v>
      </c>
    </row>
    <row r="18" spans="1:3">
      <c r="A18" s="4" t="s">
        <v>47</v>
      </c>
      <c r="B18" s="5" t="n">
        <v>3295</v>
      </c>
      <c r="C18" s="5" t="n">
        <v>18068</v>
      </c>
    </row>
    <row r="19" spans="1:3">
      <c r="A19" s="4" t="s">
        <v>48</v>
      </c>
      <c r="B19" s="5" t="n">
        <v>54237</v>
      </c>
      <c r="C19" s="5" t="n">
        <v>0</v>
      </c>
    </row>
    <row r="20" spans="1:3">
      <c r="A20" s="4" t="s">
        <v>49</v>
      </c>
      <c r="B20" s="5" t="n">
        <v>92703</v>
      </c>
      <c r="C20" s="5" t="n">
        <v>0</v>
      </c>
    </row>
    <row r="21" spans="1:3">
      <c r="A21" s="4" t="s">
        <v>50</v>
      </c>
      <c r="B21" s="5" t="n">
        <v>243216</v>
      </c>
      <c r="C21" s="5" t="n">
        <v>0</v>
      </c>
    </row>
    <row r="22" spans="1:3">
      <c r="A22" s="4" t="s">
        <v>51</v>
      </c>
      <c r="B22" s="5" t="n">
        <v>991135</v>
      </c>
      <c r="C22" s="5" t="n">
        <v>1315180</v>
      </c>
    </row>
    <row r="23" spans="1:3">
      <c r="A23" s="4" t="s">
        <v>52</v>
      </c>
      <c r="B23" s="5" t="n">
        <v>991135</v>
      </c>
      <c r="C23" s="5" t="n">
        <v>1315180</v>
      </c>
    </row>
    <row r="24" spans="1:3">
      <c r="A24" s="3" t="s">
        <v>53</v>
      </c>
    </row>
    <row r="25" spans="1:3">
      <c r="A25" s="4" t="s">
        <v>54</v>
      </c>
      <c r="B25" s="5" t="n">
        <v>33855</v>
      </c>
      <c r="C25" s="5" t="n">
        <v>33612</v>
      </c>
    </row>
    <row r="26" spans="1:3">
      <c r="A26" s="4" t="s">
        <v>55</v>
      </c>
      <c r="B26" s="5" t="n">
        <v>1300</v>
      </c>
      <c r="C26" s="5" t="n">
        <v>0</v>
      </c>
    </row>
    <row r="27" spans="1:3">
      <c r="A27" s="4" t="s">
        <v>56</v>
      </c>
      <c r="B27" s="5" t="n">
        <v>3375195</v>
      </c>
      <c r="C27" s="5" t="n">
        <v>1956536</v>
      </c>
    </row>
    <row r="28" spans="1:3">
      <c r="A28" s="4" t="s">
        <v>57</v>
      </c>
      <c r="B28" s="5" t="n">
        <v>-3346824</v>
      </c>
      <c r="C28" s="5" t="n">
        <v>-2345774</v>
      </c>
    </row>
    <row r="29" spans="1:3">
      <c r="A29" s="4" t="s">
        <v>58</v>
      </c>
      <c r="B29" s="5" t="n">
        <v>63526</v>
      </c>
      <c r="C29" s="5" t="n">
        <v>-355626</v>
      </c>
    </row>
    <row r="30" spans="1:3">
      <c r="A30" s="4" t="s">
        <v>59</v>
      </c>
      <c r="B30" s="7" t="n">
        <v>1054661</v>
      </c>
      <c r="C30" s="7" t="n">
        <v>9595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186</v>
      </c>
      <c r="B1" s="2" t="s">
        <v>1</v>
      </c>
    </row>
    <row r="2" spans="1:2">
      <c r="B2" s="2" t="s">
        <v>187</v>
      </c>
    </row>
    <row r="3" spans="1:2">
      <c r="A3" s="4" t="s">
        <v>188</v>
      </c>
      <c r="B3" s="4" t="s">
        <v>189</v>
      </c>
    </row>
    <row r="4" spans="1:2">
      <c r="A4" s="4" t="s">
        <v>190</v>
      </c>
    </row>
    <row r="5" spans="1:2">
      <c r="A5" s="4" t="s">
        <v>191</v>
      </c>
      <c r="B5" s="9" t="n">
        <v>0.72</v>
      </c>
    </row>
    <row r="6" spans="1:2">
      <c r="A6" s="4" t="s">
        <v>192</v>
      </c>
      <c r="B6" s="4" t="s">
        <v>193</v>
      </c>
    </row>
    <row r="7" spans="1:2">
      <c r="A7" s="4" t="s">
        <v>194</v>
      </c>
      <c r="B7" s="4" t="s">
        <v>195</v>
      </c>
    </row>
    <row r="8" spans="1:2">
      <c r="A8" s="4" t="s">
        <v>196</v>
      </c>
      <c r="B8" s="7" t="n">
        <v>1</v>
      </c>
    </row>
    <row r="9" spans="1:2">
      <c r="A9" s="4" t="s">
        <v>197</v>
      </c>
      <c r="B9" s="4" t="s">
        <v>198</v>
      </c>
    </row>
    <row r="10" spans="1:2">
      <c r="A10" s="4" t="s">
        <v>199</v>
      </c>
    </row>
    <row r="11" spans="1:2">
      <c r="A11" s="4" t="s">
        <v>191</v>
      </c>
      <c r="B11" s="9" t="n">
        <v>1.62</v>
      </c>
    </row>
    <row r="12" spans="1:2">
      <c r="A12" s="4" t="s">
        <v>192</v>
      </c>
      <c r="B12" s="4" t="s">
        <v>200</v>
      </c>
    </row>
    <row r="13" spans="1:2">
      <c r="A13" s="4" t="s">
        <v>194</v>
      </c>
      <c r="B13" s="4" t="s">
        <v>201</v>
      </c>
    </row>
    <row r="14" spans="1:2">
      <c r="A14" s="4" t="s">
        <v>196</v>
      </c>
      <c r="B14" s="9" t="n">
        <v>0.43</v>
      </c>
    </row>
    <row r="15" spans="1:2">
      <c r="A15" s="4" t="s">
        <v>197</v>
      </c>
      <c r="B15"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03</v>
      </c>
      <c r="B1" s="2" t="s">
        <v>67</v>
      </c>
      <c r="C1" s="2" t="s">
        <v>1</v>
      </c>
    </row>
    <row r="2" spans="1:3">
      <c r="B2" s="2" t="s">
        <v>2</v>
      </c>
      <c r="C2" s="2" t="s">
        <v>2</v>
      </c>
    </row>
    <row r="3" spans="1:3">
      <c r="A3" s="3" t="s">
        <v>123</v>
      </c>
    </row>
    <row r="4" spans="1:3">
      <c r="A4" s="4" t="s">
        <v>204</v>
      </c>
      <c r="B4" s="7" t="n">
        <v>126810</v>
      </c>
      <c r="C4" s="7" t="n">
        <v>0</v>
      </c>
    </row>
    <row r="5" spans="1:3">
      <c r="A5" s="4" t="s">
        <v>205</v>
      </c>
      <c r="B5" s="5" t="n">
        <v>201914</v>
      </c>
      <c r="C5" s="5" t="n">
        <v>314347</v>
      </c>
    </row>
    <row r="6" spans="1:3">
      <c r="A6" s="4" t="s">
        <v>206</v>
      </c>
      <c r="B6" s="5" t="n">
        <v>-85292</v>
      </c>
      <c r="C6" s="5" t="n">
        <v>-71131</v>
      </c>
    </row>
    <row r="7" spans="1:3">
      <c r="A7" s="4" t="s">
        <v>207</v>
      </c>
      <c r="B7" s="7" t="n">
        <v>243216</v>
      </c>
      <c r="C7" s="7" t="n">
        <v>243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127</v>
      </c>
    </row>
    <row r="4" spans="1:2">
      <c r="A4" s="4" t="s">
        <v>210</v>
      </c>
      <c r="B4" s="7" t="n">
        <v>0</v>
      </c>
    </row>
    <row r="5" spans="1:2">
      <c r="A5" s="4" t="s">
        <v>211</v>
      </c>
      <c r="B5" s="5" t="n">
        <v>314347</v>
      </c>
    </row>
    <row r="6" spans="1:2">
      <c r="A6" s="4" t="s">
        <v>212</v>
      </c>
      <c r="B6" s="5" t="n">
        <v>-71131</v>
      </c>
    </row>
    <row r="7" spans="1:2">
      <c r="A7" s="4" t="s">
        <v>213</v>
      </c>
      <c r="B7" s="7" t="n">
        <v>243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214</v>
      </c>
      <c r="B1" s="2" t="s">
        <v>1</v>
      </c>
    </row>
    <row r="2" spans="1:4">
      <c r="B2" s="2" t="s">
        <v>2</v>
      </c>
      <c r="C2" s="2" t="s">
        <v>30</v>
      </c>
      <c r="D2" s="2" t="s">
        <v>68</v>
      </c>
    </row>
    <row r="3" spans="1:4">
      <c r="A3" s="3" t="s">
        <v>127</v>
      </c>
    </row>
    <row r="4" spans="1:4">
      <c r="A4" s="4" t="s">
        <v>215</v>
      </c>
      <c r="B4" s="4" t="s">
        <v>216</v>
      </c>
    </row>
    <row r="5" spans="1:4">
      <c r="A5" s="4" t="s">
        <v>217</v>
      </c>
      <c r="B5" s="4" t="s">
        <v>218</v>
      </c>
    </row>
    <row r="6" spans="1:4">
      <c r="A6" s="4" t="s">
        <v>158</v>
      </c>
      <c r="B6" s="4" t="s">
        <v>219</v>
      </c>
    </row>
    <row r="7" spans="1:4">
      <c r="A7" s="4" t="s">
        <v>220</v>
      </c>
      <c r="B7" s="7" t="n">
        <v>0</v>
      </c>
      <c r="C7" s="7" t="n">
        <v>0</v>
      </c>
    </row>
    <row r="8" spans="1:4">
      <c r="A8" s="4" t="s">
        <v>221</v>
      </c>
      <c r="B8" s="4" t="s">
        <v>222</v>
      </c>
    </row>
    <row r="9" spans="1:4">
      <c r="A9" s="4" t="s">
        <v>223</v>
      </c>
      <c r="B9" s="7" t="n">
        <v>314347</v>
      </c>
    </row>
    <row r="10" spans="1:4">
      <c r="A10" s="4" t="s">
        <v>224</v>
      </c>
      <c r="B10" s="5" t="n">
        <v>35389</v>
      </c>
    </row>
    <row r="11" spans="1:4">
      <c r="A11" s="4" t="s">
        <v>225</v>
      </c>
      <c r="B11" s="7" t="n">
        <v>72808</v>
      </c>
      <c r="C11" s="7" t="n">
        <v>72808</v>
      </c>
    </row>
    <row r="12" spans="1:4">
      <c r="A12" s="4" t="s">
        <v>226</v>
      </c>
      <c r="B12" s="5" t="n">
        <v>1156250</v>
      </c>
      <c r="C12" s="5" t="n">
        <v>1156250</v>
      </c>
      <c r="D12" s="5" t="n">
        <v>0</v>
      </c>
    </row>
    <row r="13" spans="1:4">
      <c r="A13" s="4" t="s">
        <v>227</v>
      </c>
      <c r="B13" s="5" t="n">
        <v>1156250</v>
      </c>
      <c r="C13" s="5" t="n">
        <v>1156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8</v>
      </c>
      <c r="B1" s="2" t="s">
        <v>67</v>
      </c>
      <c r="D1" s="2" t="s">
        <v>1</v>
      </c>
      <c r="F1" s="2" t="s">
        <v>229</v>
      </c>
    </row>
    <row r="2" spans="1:6">
      <c r="B2" s="2" t="s">
        <v>2</v>
      </c>
      <c r="C2" s="2" t="s">
        <v>68</v>
      </c>
      <c r="D2" s="2" t="s">
        <v>2</v>
      </c>
      <c r="E2" s="2" t="s">
        <v>68</v>
      </c>
      <c r="F2" s="2" t="s">
        <v>30</v>
      </c>
    </row>
    <row r="3" spans="1:6">
      <c r="A3" s="3" t="s">
        <v>130</v>
      </c>
    </row>
    <row r="4" spans="1:6">
      <c r="A4" s="4" t="s">
        <v>230</v>
      </c>
      <c r="B4" s="7" t="n">
        <v>-417972</v>
      </c>
      <c r="C4" s="7" t="n">
        <v>-415130</v>
      </c>
      <c r="D4" s="7" t="n">
        <v>-923869</v>
      </c>
      <c r="E4" s="7" t="n">
        <v>-470843</v>
      </c>
      <c r="F4" s="7" t="n">
        <v>-1412646</v>
      </c>
    </row>
    <row r="5" spans="1:6">
      <c r="A5" s="4" t="s">
        <v>231</v>
      </c>
      <c r="B5" s="7" t="n">
        <v>-3346824</v>
      </c>
      <c r="D5" s="5" t="n">
        <v>-3346824</v>
      </c>
      <c r="F5" s="7" t="n">
        <v>-2345774</v>
      </c>
    </row>
    <row r="6" spans="1:6">
      <c r="A6" s="4" t="s">
        <v>100</v>
      </c>
      <c r="D6" s="7" t="n">
        <v>-590133</v>
      </c>
      <c r="E6" s="7" t="n">
        <v>-31762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32</v>
      </c>
      <c r="B1" s="2" t="s">
        <v>2</v>
      </c>
      <c r="C1" s="2" t="s">
        <v>30</v>
      </c>
    </row>
    <row r="2" spans="1:3">
      <c r="A2" s="3" t="s">
        <v>134</v>
      </c>
    </row>
    <row r="3" spans="1:3">
      <c r="A3" s="4" t="s">
        <v>233</v>
      </c>
      <c r="B3" s="7" t="n">
        <v>996346</v>
      </c>
      <c r="C3" s="7" t="n">
        <v>996346</v>
      </c>
    </row>
    <row r="4" spans="1:3">
      <c r="A4" s="4" t="s">
        <v>234</v>
      </c>
      <c r="B4" s="5" t="n">
        <v>10530</v>
      </c>
      <c r="C4" s="5" t="n">
        <v>4825</v>
      </c>
    </row>
    <row r="5" spans="1:3">
      <c r="A5" s="4" t="s">
        <v>235</v>
      </c>
      <c r="B5" s="5" t="n">
        <v>1006876</v>
      </c>
      <c r="C5" s="5" t="n">
        <v>1001171</v>
      </c>
    </row>
    <row r="6" spans="1:3">
      <c r="A6" s="4" t="s">
        <v>236</v>
      </c>
      <c r="B6" s="5" t="n">
        <v>-199270</v>
      </c>
      <c r="C6" s="5" t="n">
        <v>-149452</v>
      </c>
    </row>
    <row r="7" spans="1:3">
      <c r="A7" s="4" t="s">
        <v>39</v>
      </c>
      <c r="B7" s="7" t="n">
        <v>807606</v>
      </c>
      <c r="C7" s="7" t="n">
        <v>8517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37</v>
      </c>
      <c r="B1" s="2" t="s">
        <v>209</v>
      </c>
    </row>
    <row r="2" spans="1:2">
      <c r="A2" s="3" t="s">
        <v>238</v>
      </c>
    </row>
    <row r="3" spans="1:2">
      <c r="A3" s="5" t="n">
        <v>2018</v>
      </c>
      <c r="B3" s="7" t="n">
        <v>100437</v>
      </c>
    </row>
    <row r="4" spans="1:2">
      <c r="A4" s="5" t="n">
        <v>2019</v>
      </c>
      <c r="B4" s="5" t="n">
        <v>100437</v>
      </c>
    </row>
    <row r="5" spans="1:2">
      <c r="A5" s="5" t="n">
        <v>2020</v>
      </c>
      <c r="B5" s="5" t="n">
        <v>100437</v>
      </c>
    </row>
    <row r="6" spans="1:2">
      <c r="A6" s="5" t="n">
        <v>2021</v>
      </c>
      <c r="B6" s="5" t="n">
        <v>100437</v>
      </c>
    </row>
    <row r="7" spans="1:2">
      <c r="A7" s="5" t="n">
        <v>2022</v>
      </c>
      <c r="B7" s="5" t="n">
        <v>100437</v>
      </c>
    </row>
    <row r="8" spans="1:2">
      <c r="A8" s="4" t="s">
        <v>239</v>
      </c>
      <c r="B8" s="5" t="n">
        <v>305421</v>
      </c>
    </row>
    <row r="9" spans="1:2">
      <c r="A9" s="4" t="s">
        <v>240</v>
      </c>
      <c r="B9" s="7" t="n">
        <v>8076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41</v>
      </c>
      <c r="B1" s="2" t="s">
        <v>1</v>
      </c>
    </row>
    <row r="2" spans="1:3">
      <c r="B2" s="2" t="s">
        <v>2</v>
      </c>
      <c r="C2" s="2" t="s">
        <v>68</v>
      </c>
    </row>
    <row r="3" spans="1:3">
      <c r="A3" s="3" t="s">
        <v>134</v>
      </c>
    </row>
    <row r="4" spans="1:3">
      <c r="A4" s="4" t="s">
        <v>242</v>
      </c>
      <c r="B4" s="7" t="n">
        <v>49818</v>
      </c>
      <c r="C4" s="7" t="n">
        <v>4981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243</v>
      </c>
      <c r="B1" s="2" t="s">
        <v>67</v>
      </c>
      <c r="D1" s="2" t="s">
        <v>1</v>
      </c>
    </row>
    <row r="2" spans="1:6">
      <c r="B2" s="2" t="s">
        <v>2</v>
      </c>
      <c r="C2" s="2" t="s">
        <v>68</v>
      </c>
      <c r="D2" s="2" t="s">
        <v>2</v>
      </c>
      <c r="E2" s="2" t="s">
        <v>68</v>
      </c>
      <c r="F2" s="2" t="s">
        <v>30</v>
      </c>
    </row>
    <row r="3" spans="1:6">
      <c r="A3" s="3" t="s">
        <v>137</v>
      </c>
    </row>
    <row r="4" spans="1:6">
      <c r="A4" s="4" t="s">
        <v>34</v>
      </c>
      <c r="B4" s="7" t="n">
        <v>11890</v>
      </c>
      <c r="D4" s="7" t="n">
        <v>11890</v>
      </c>
      <c r="F4" s="7" t="n">
        <v>31908</v>
      </c>
    </row>
    <row r="5" spans="1:6">
      <c r="A5" s="4" t="s">
        <v>45</v>
      </c>
      <c r="B5" s="5" t="n">
        <v>216636</v>
      </c>
      <c r="D5" s="5" t="n">
        <v>216636</v>
      </c>
      <c r="F5" s="7" t="n">
        <v>763664</v>
      </c>
    </row>
    <row r="6" spans="1:6">
      <c r="A6" s="4" t="s">
        <v>80</v>
      </c>
      <c r="B6" s="7" t="n">
        <v>43120</v>
      </c>
      <c r="C6" s="7" t="n">
        <v>0</v>
      </c>
      <c r="D6" s="7" t="n">
        <v>43120</v>
      </c>
      <c r="E6"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0</v>
      </c>
    </row>
    <row r="2" spans="1:3">
      <c r="A2" s="3" t="s">
        <v>61</v>
      </c>
    </row>
    <row r="3" spans="1:3">
      <c r="A3" s="4" t="s">
        <v>62</v>
      </c>
      <c r="B3" s="8" t="n">
        <v>0.001</v>
      </c>
      <c r="C3" s="8" t="n">
        <v>0.001</v>
      </c>
    </row>
    <row r="4" spans="1:3">
      <c r="A4" s="4" t="s">
        <v>63</v>
      </c>
      <c r="B4" s="5" t="n">
        <v>500000000</v>
      </c>
      <c r="C4" s="5" t="n">
        <v>500000000</v>
      </c>
    </row>
    <row r="5" spans="1:3">
      <c r="A5" s="4" t="s">
        <v>64</v>
      </c>
      <c r="B5" s="5" t="n">
        <v>33855244</v>
      </c>
      <c r="C5" s="5" t="n">
        <v>33612376</v>
      </c>
    </row>
    <row r="6" spans="1:3">
      <c r="A6" s="4" t="s">
        <v>65</v>
      </c>
      <c r="B6" s="5" t="n">
        <v>33855244</v>
      </c>
      <c r="C6" s="5" t="n">
        <v>336123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44</v>
      </c>
      <c r="B1" s="2" t="s">
        <v>229</v>
      </c>
    </row>
    <row r="2" spans="1:3">
      <c r="B2" s="2" t="s">
        <v>30</v>
      </c>
      <c r="C2" s="2" t="s">
        <v>2</v>
      </c>
    </row>
    <row r="3" spans="1:3">
      <c r="A3" s="3" t="s">
        <v>140</v>
      </c>
    </row>
    <row r="4" spans="1:3">
      <c r="A4" s="4" t="s">
        <v>139</v>
      </c>
      <c r="B4" s="7" t="n">
        <v>30000</v>
      </c>
    </row>
    <row r="5" spans="1:3">
      <c r="A5" s="4" t="s">
        <v>245</v>
      </c>
      <c r="B5" s="4" t="s">
        <v>246</v>
      </c>
    </row>
    <row r="6" spans="1:3">
      <c r="A6" s="4" t="s">
        <v>247</v>
      </c>
      <c r="B6" s="7" t="n">
        <v>163</v>
      </c>
      <c r="C6" s="7" t="n">
        <v>163</v>
      </c>
    </row>
    <row r="7" spans="1:3">
      <c r="A7" s="4" t="s">
        <v>248</v>
      </c>
      <c r="B7" s="7" t="n">
        <v>18068</v>
      </c>
      <c r="C7" s="7" t="n">
        <v>3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49</v>
      </c>
      <c r="B1" s="2" t="s">
        <v>67</v>
      </c>
    </row>
    <row r="2" spans="1:3">
      <c r="B2" s="2" t="s">
        <v>2</v>
      </c>
      <c r="C2" s="2" t="s">
        <v>30</v>
      </c>
    </row>
    <row r="3" spans="1:3">
      <c r="A3" s="3" t="s">
        <v>123</v>
      </c>
    </row>
    <row r="4" spans="1:3">
      <c r="A4" s="4" t="s">
        <v>250</v>
      </c>
      <c r="B4" s="7" t="n">
        <v>55000</v>
      </c>
    </row>
    <row r="5" spans="1:3">
      <c r="A5" s="4" t="s">
        <v>251</v>
      </c>
      <c r="B5" s="7" t="n">
        <v>5000</v>
      </c>
    </row>
    <row r="6" spans="1:3">
      <c r="A6" s="4" t="s">
        <v>252</v>
      </c>
      <c r="B6" s="4" t="s">
        <v>253</v>
      </c>
    </row>
    <row r="7" spans="1:3">
      <c r="A7" s="4" t="s">
        <v>254</v>
      </c>
      <c r="B7" s="4" t="s">
        <v>255</v>
      </c>
    </row>
    <row r="8" spans="1:3">
      <c r="A8" s="4" t="s">
        <v>142</v>
      </c>
      <c r="B8" s="7" t="n">
        <v>55000</v>
      </c>
      <c r="C8" s="7"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68"/>
    <col customWidth="1" max="3" min="3" width="14"/>
  </cols>
  <sheetData>
    <row r="1" spans="1:3">
      <c r="A1" s="1" t="s">
        <v>256</v>
      </c>
      <c r="B1" s="2" t="s">
        <v>1</v>
      </c>
    </row>
    <row r="2" spans="1:3">
      <c r="B2" s="2" t="s">
        <v>2</v>
      </c>
      <c r="C2" s="2" t="s">
        <v>68</v>
      </c>
    </row>
    <row r="3" spans="1:3">
      <c r="A3" s="4" t="s">
        <v>257</v>
      </c>
      <c r="B3" s="7" t="n">
        <v>98854</v>
      </c>
      <c r="C3" s="7" t="n">
        <v>0</v>
      </c>
    </row>
    <row r="4" spans="1:3">
      <c r="A4" s="4" t="s">
        <v>258</v>
      </c>
      <c r="B4" s="5" t="n">
        <v>1000000</v>
      </c>
    </row>
    <row r="5" spans="1:3">
      <c r="A5" s="4" t="s">
        <v>259</v>
      </c>
    </row>
    <row r="6" spans="1:3">
      <c r="A6" s="4" t="s">
        <v>257</v>
      </c>
      <c r="B6" s="5" t="n">
        <v>24389</v>
      </c>
    </row>
    <row r="7" spans="1:3">
      <c r="A7" s="4" t="s">
        <v>260</v>
      </c>
      <c r="B7" s="5" t="n">
        <v>112433</v>
      </c>
    </row>
    <row r="8" spans="1:3">
      <c r="A8" s="4" t="s">
        <v>261</v>
      </c>
      <c r="B8" s="7" t="n">
        <v>78000</v>
      </c>
    </row>
    <row r="9" spans="1:3">
      <c r="A9" s="4" t="s">
        <v>262</v>
      </c>
      <c r="B9" s="4" t="s">
        <v>263</v>
      </c>
    </row>
    <row r="10" spans="1:3">
      <c r="A10" s="4" t="s">
        <v>264</v>
      </c>
      <c r="B10" s="4" t="s">
        <v>265</v>
      </c>
    </row>
    <row r="11" spans="1:3">
      <c r="A11" s="4" t="s">
        <v>251</v>
      </c>
      <c r="B11" s="7" t="n">
        <v>78000</v>
      </c>
    </row>
    <row r="12" spans="1:3">
      <c r="A12" s="4" t="s">
        <v>266</v>
      </c>
    </row>
    <row r="13" spans="1:3">
      <c r="A13" s="4" t="s">
        <v>257</v>
      </c>
      <c r="B13" s="5" t="n">
        <v>70228</v>
      </c>
    </row>
    <row r="14" spans="1:3">
      <c r="A14" s="4" t="s">
        <v>261</v>
      </c>
      <c r="B14" s="7" t="n">
        <v>570000</v>
      </c>
    </row>
    <row r="15" spans="1:3">
      <c r="A15" s="4" t="s">
        <v>262</v>
      </c>
      <c r="B15" s="4" t="s">
        <v>267</v>
      </c>
    </row>
    <row r="16" spans="1:3">
      <c r="A16" s="4" t="s">
        <v>251</v>
      </c>
      <c r="B16" s="7" t="n">
        <v>221914</v>
      </c>
    </row>
    <row r="17" spans="1:3">
      <c r="A17" s="4" t="s">
        <v>268</v>
      </c>
      <c r="B17" s="7" t="n">
        <v>8000</v>
      </c>
    </row>
    <row r="18" spans="1:3">
      <c r="A18" s="4" t="s">
        <v>269</v>
      </c>
      <c r="B18" s="4" t="s">
        <v>2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9"/>
    <col customWidth="1" max="2" min="2" width="24"/>
    <col customWidth="1" max="3" min="3" width="14"/>
  </cols>
  <sheetData>
    <row r="1" spans="1:3">
      <c r="A1" s="1" t="s">
        <v>271</v>
      </c>
      <c r="B1" s="2" t="s">
        <v>1</v>
      </c>
    </row>
    <row r="2" spans="1:3">
      <c r="B2" s="2" t="s">
        <v>2</v>
      </c>
      <c r="C2" s="2" t="s">
        <v>30</v>
      </c>
    </row>
    <row r="3" spans="1:3">
      <c r="A3" s="3" t="s">
        <v>272</v>
      </c>
    </row>
    <row r="4" spans="1:3">
      <c r="A4" s="4" t="s">
        <v>273</v>
      </c>
      <c r="B4" s="5" t="n">
        <v>1156250</v>
      </c>
    </row>
    <row r="5" spans="1:3">
      <c r="A5" s="4" t="s">
        <v>274</v>
      </c>
      <c r="B5" s="5" t="n">
        <v>0</v>
      </c>
    </row>
    <row r="6" spans="1:3">
      <c r="A6" s="4" t="s">
        <v>275</v>
      </c>
      <c r="B6" s="5" t="n">
        <v>0</v>
      </c>
    </row>
    <row r="7" spans="1:3">
      <c r="A7" s="4" t="s">
        <v>276</v>
      </c>
      <c r="B7" s="5" t="n">
        <v>0</v>
      </c>
    </row>
    <row r="8" spans="1:3">
      <c r="A8" s="4" t="s">
        <v>277</v>
      </c>
      <c r="B8" s="5" t="n">
        <v>1156250</v>
      </c>
    </row>
    <row r="9" spans="1:3">
      <c r="A9" s="4" t="s">
        <v>278</v>
      </c>
      <c r="B9" s="5" t="n">
        <v>416250</v>
      </c>
    </row>
    <row r="10" spans="1:3">
      <c r="A10" s="3" t="s">
        <v>279</v>
      </c>
    </row>
    <row r="11" spans="1:3">
      <c r="A11" s="4" t="s">
        <v>273</v>
      </c>
      <c r="B11" s="8" t="n">
        <v>0.001</v>
      </c>
    </row>
    <row r="12" spans="1:3">
      <c r="A12" s="4" t="s">
        <v>274</v>
      </c>
      <c r="B12" s="5" t="n">
        <v>0</v>
      </c>
    </row>
    <row r="13" spans="1:3">
      <c r="A13" s="4" t="s">
        <v>275</v>
      </c>
      <c r="B13" s="5" t="n">
        <v>0</v>
      </c>
    </row>
    <row r="14" spans="1:3">
      <c r="A14" s="4" t="s">
        <v>276</v>
      </c>
      <c r="B14" s="5" t="n">
        <v>0</v>
      </c>
    </row>
    <row r="15" spans="1:3">
      <c r="A15" s="4" t="s">
        <v>277</v>
      </c>
      <c r="B15" s="10" t="n">
        <v>0.001</v>
      </c>
    </row>
    <row r="16" spans="1:3">
      <c r="A16" s="4" t="s">
        <v>278</v>
      </c>
      <c r="B16" s="8" t="n">
        <v>0.001</v>
      </c>
      <c r="C16" s="7" t="n">
        <v>524151</v>
      </c>
    </row>
    <row r="17" spans="1:3">
      <c r="A17" s="3" t="s">
        <v>280</v>
      </c>
    </row>
    <row r="18" spans="1:3">
      <c r="A18" s="4" t="s">
        <v>281</v>
      </c>
      <c r="B18" s="4" t="s">
        <v>282</v>
      </c>
    </row>
    <row r="19" spans="1:3">
      <c r="A19" s="4" t="s">
        <v>283</v>
      </c>
      <c r="B19" s="4" t="s">
        <v>284</v>
      </c>
    </row>
    <row r="20" spans="1:3">
      <c r="A20" s="4" t="s">
        <v>285</v>
      </c>
      <c r="B20" s="4" t="s">
        <v>284</v>
      </c>
    </row>
    <row r="21" spans="1:3">
      <c r="A21" s="3" t="s">
        <v>286</v>
      </c>
    </row>
    <row r="22" spans="1:3">
      <c r="A22" s="4" t="s">
        <v>287</v>
      </c>
      <c r="B22" s="7" t="n">
        <v>2554156</v>
      </c>
    </row>
    <row r="23" spans="1:3">
      <c r="A23" s="4" t="s">
        <v>288</v>
      </c>
      <c r="B23" s="5" t="n">
        <v>831344</v>
      </c>
    </row>
    <row r="24" spans="1:3">
      <c r="A24" s="4" t="s">
        <v>289</v>
      </c>
      <c r="B24" s="7" t="n">
        <v>299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90</v>
      </c>
      <c r="B1" s="2" t="s">
        <v>1</v>
      </c>
    </row>
    <row r="2" spans="1:3">
      <c r="B2" s="2" t="s">
        <v>2</v>
      </c>
      <c r="C2" s="2" t="s">
        <v>68</v>
      </c>
    </row>
    <row r="3" spans="1:3">
      <c r="A3" s="3" t="s">
        <v>147</v>
      </c>
    </row>
    <row r="4" spans="1:3">
      <c r="A4" s="4" t="s">
        <v>291</v>
      </c>
      <c r="B4" s="5" t="n">
        <v>100000</v>
      </c>
    </row>
    <row r="5" spans="1:3">
      <c r="A5" s="4" t="s">
        <v>292</v>
      </c>
      <c r="B5" s="7" t="n">
        <v>204500</v>
      </c>
      <c r="C5" s="4" t="s">
        <v>293</v>
      </c>
    </row>
    <row r="6" spans="1:3">
      <c r="A6" s="4" t="s">
        <v>294</v>
      </c>
      <c r="B6" s="5" t="n">
        <v>142868</v>
      </c>
    </row>
    <row r="7" spans="1:3">
      <c r="A7" s="4" t="s">
        <v>295</v>
      </c>
      <c r="B7" s="7" t="n">
        <v>224500</v>
      </c>
    </row>
    <row r="8" spans="1:3">
      <c r="A8" s="4" t="s">
        <v>296</v>
      </c>
      <c r="B8" s="5" t="n">
        <v>120202</v>
      </c>
      <c r="C8" s="7" t="n">
        <v>0</v>
      </c>
    </row>
    <row r="9" spans="1:3">
      <c r="A9" s="4" t="s">
        <v>297</v>
      </c>
      <c r="B9" s="7" t="n">
        <v>48081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98</v>
      </c>
      <c r="B1" s="2" t="s">
        <v>1</v>
      </c>
    </row>
    <row r="2" spans="1:2">
      <c r="B2" s="2" t="s">
        <v>209</v>
      </c>
    </row>
    <row r="3" spans="1:2">
      <c r="A3" s="3" t="s">
        <v>150</v>
      </c>
    </row>
    <row r="4" spans="1:2">
      <c r="A4" s="4" t="s">
        <v>299</v>
      </c>
      <c r="B4" s="7" t="n">
        <v>26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9381</v>
      </c>
      <c r="C4" s="7" t="n">
        <v>128548</v>
      </c>
      <c r="D4" s="7" t="n">
        <v>166450</v>
      </c>
      <c r="E4" s="7" t="n">
        <v>250375</v>
      </c>
    </row>
    <row r="5" spans="1:5">
      <c r="A5" s="4" t="s">
        <v>71</v>
      </c>
      <c r="B5" s="5" t="n">
        <v>59752</v>
      </c>
      <c r="C5" s="5" t="n">
        <v>64499</v>
      </c>
      <c r="D5" s="5" t="n">
        <v>106557</v>
      </c>
      <c r="E5" s="5" t="n">
        <v>109828</v>
      </c>
    </row>
    <row r="6" spans="1:5">
      <c r="A6" s="4" t="s">
        <v>72</v>
      </c>
      <c r="B6" s="5" t="n">
        <v>39629</v>
      </c>
      <c r="C6" s="5" t="n">
        <v>64049</v>
      </c>
      <c r="D6" s="5" t="n">
        <v>59893</v>
      </c>
      <c r="E6" s="5" t="n">
        <v>140547</v>
      </c>
    </row>
    <row r="7" spans="1:5">
      <c r="A7" s="3" t="s">
        <v>73</v>
      </c>
    </row>
    <row r="8" spans="1:5">
      <c r="A8" s="4" t="s">
        <v>74</v>
      </c>
      <c r="B8" s="5" t="n">
        <v>91</v>
      </c>
      <c r="C8" s="5" t="n">
        <v>22251</v>
      </c>
      <c r="D8" s="5" t="n">
        <v>11464</v>
      </c>
      <c r="E8" s="5" t="n">
        <v>23131</v>
      </c>
    </row>
    <row r="9" spans="1:5">
      <c r="A9" s="4" t="s">
        <v>75</v>
      </c>
      <c r="B9" s="5" t="n">
        <v>457510</v>
      </c>
      <c r="C9" s="5" t="n">
        <v>456928</v>
      </c>
      <c r="D9" s="5" t="n">
        <v>972298</v>
      </c>
      <c r="E9" s="5" t="n">
        <v>588259</v>
      </c>
    </row>
    <row r="10" spans="1:5">
      <c r="A10" s="4" t="s">
        <v>76</v>
      </c>
      <c r="B10" s="5" t="n">
        <v>457601</v>
      </c>
      <c r="C10" s="5" t="n">
        <v>479179</v>
      </c>
      <c r="D10" s="5" t="n">
        <v>983762</v>
      </c>
      <c r="E10" s="5" t="n">
        <v>611390</v>
      </c>
    </row>
    <row r="11" spans="1:5">
      <c r="A11" s="4" t="s">
        <v>77</v>
      </c>
      <c r="B11" s="5" t="n">
        <v>-417972</v>
      </c>
      <c r="C11" s="5" t="n">
        <v>-415130</v>
      </c>
      <c r="D11" s="5" t="n">
        <v>-923869</v>
      </c>
      <c r="E11" s="5" t="n">
        <v>-470843</v>
      </c>
    </row>
    <row r="12" spans="1:5">
      <c r="A12" s="3" t="s">
        <v>78</v>
      </c>
    </row>
    <row r="13" spans="1:5">
      <c r="A13" s="4" t="s">
        <v>79</v>
      </c>
      <c r="B13" s="5" t="n">
        <v>-92523</v>
      </c>
      <c r="C13" s="5" t="n">
        <v>-9657</v>
      </c>
      <c r="D13" s="5" t="n">
        <v>-191434</v>
      </c>
      <c r="E13" s="5" t="n">
        <v>-18542</v>
      </c>
    </row>
    <row r="14" spans="1:5">
      <c r="A14" s="4" t="s">
        <v>80</v>
      </c>
      <c r="B14" s="5" t="n">
        <v>43120</v>
      </c>
      <c r="C14" s="5" t="n">
        <v>0</v>
      </c>
      <c r="D14" s="5" t="n">
        <v>43120</v>
      </c>
      <c r="E14" s="5" t="n">
        <v>0</v>
      </c>
    </row>
    <row r="15" spans="1:5">
      <c r="A15" s="4" t="s">
        <v>81</v>
      </c>
      <c r="B15" s="5" t="n">
        <v>85292</v>
      </c>
      <c r="C15" s="5" t="n">
        <v>0</v>
      </c>
      <c r="D15" s="5" t="n">
        <v>71130</v>
      </c>
      <c r="E15" s="5" t="n">
        <v>0</v>
      </c>
    </row>
    <row r="16" spans="1:5">
      <c r="A16" s="4" t="s">
        <v>82</v>
      </c>
      <c r="B16" s="5" t="n">
        <v>35889</v>
      </c>
      <c r="C16" s="5" t="n">
        <v>-9657</v>
      </c>
      <c r="D16" s="5" t="n">
        <v>-77184</v>
      </c>
      <c r="E16" s="5" t="n">
        <v>-18542</v>
      </c>
    </row>
    <row r="17" spans="1:5">
      <c r="A17" s="4" t="s">
        <v>83</v>
      </c>
      <c r="B17" s="5" t="n">
        <v>-382083</v>
      </c>
      <c r="C17" s="5" t="n">
        <v>-424787</v>
      </c>
      <c r="D17" s="5" t="n">
        <v>-1001053</v>
      </c>
      <c r="E17" s="5" t="n">
        <v>-489385</v>
      </c>
    </row>
    <row r="18" spans="1:5">
      <c r="A18" s="4" t="s">
        <v>84</v>
      </c>
      <c r="B18" s="7" t="n">
        <v>0</v>
      </c>
      <c r="C18" s="7" t="n">
        <v>0</v>
      </c>
      <c r="D18" s="5" t="n">
        <v>0</v>
      </c>
      <c r="E18" s="5" t="n">
        <v>0</v>
      </c>
    </row>
    <row r="19" spans="1:5">
      <c r="A19" s="4" t="s">
        <v>85</v>
      </c>
      <c r="D19" s="7" t="n">
        <v>-1001053</v>
      </c>
      <c r="E19" s="7" t="n">
        <v>-489385</v>
      </c>
    </row>
    <row r="20" spans="1:5">
      <c r="A20" s="4" t="s">
        <v>86</v>
      </c>
      <c r="B20" s="9" t="n">
        <v>-0.01</v>
      </c>
      <c r="C20" s="9" t="n">
        <v>-0.02</v>
      </c>
      <c r="D20" s="9" t="n">
        <v>-0.03</v>
      </c>
      <c r="E20" s="9" t="n">
        <v>-0.02</v>
      </c>
    </row>
    <row r="21" spans="1:5">
      <c r="A21" s="4" t="s">
        <v>87</v>
      </c>
      <c r="B21" s="5" t="n">
        <v>33855244</v>
      </c>
      <c r="C21" s="5" t="n">
        <v>22964913</v>
      </c>
      <c r="D21" s="5" t="n">
        <v>33808784</v>
      </c>
      <c r="E21" s="5" t="n">
        <v>229155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1001053</v>
      </c>
      <c r="C4" s="7" t="n">
        <v>-489385</v>
      </c>
    </row>
    <row r="5" spans="1:3">
      <c r="A5" s="3" t="s">
        <v>91</v>
      </c>
    </row>
    <row r="6" spans="1:3">
      <c r="A6" s="4" t="s">
        <v>92</v>
      </c>
      <c r="B6" s="5" t="n">
        <v>4572</v>
      </c>
      <c r="C6" s="5" t="n">
        <v>17958</v>
      </c>
    </row>
    <row r="7" spans="1:3">
      <c r="A7" s="4" t="s">
        <v>93</v>
      </c>
      <c r="B7" s="5" t="n">
        <v>49818</v>
      </c>
      <c r="C7" s="5" t="n">
        <v>49817</v>
      </c>
    </row>
    <row r="8" spans="1:3">
      <c r="A8" s="4" t="s">
        <v>94</v>
      </c>
      <c r="B8" s="5" t="n">
        <v>98854</v>
      </c>
      <c r="C8" s="5" t="n">
        <v>0</v>
      </c>
    </row>
    <row r="9" spans="1:3">
      <c r="A9" s="4" t="s">
        <v>95</v>
      </c>
      <c r="B9" s="5" t="n">
        <v>-71130</v>
      </c>
      <c r="C9" s="5" t="n">
        <v>0</v>
      </c>
    </row>
    <row r="10" spans="1:3">
      <c r="A10" s="4" t="s">
        <v>96</v>
      </c>
      <c r="B10" s="5" t="n">
        <v>324702</v>
      </c>
      <c r="C10" s="5" t="n">
        <v>205624</v>
      </c>
    </row>
    <row r="11" spans="1:3">
      <c r="A11" s="4" t="s">
        <v>80</v>
      </c>
      <c r="B11" s="5" t="n">
        <v>43120</v>
      </c>
      <c r="C11" s="5" t="n">
        <v>0</v>
      </c>
    </row>
    <row r="12" spans="1:3">
      <c r="A12" s="3" t="s">
        <v>97</v>
      </c>
    </row>
    <row r="13" spans="1:3">
      <c r="A13" s="4" t="s">
        <v>98</v>
      </c>
      <c r="B13" s="5" t="n">
        <v>-34065</v>
      </c>
      <c r="C13" s="5" t="n">
        <v>-26995</v>
      </c>
    </row>
    <row r="14" spans="1:3">
      <c r="A14" s="4" t="s">
        <v>35</v>
      </c>
      <c r="B14" s="5" t="n">
        <v>-145724</v>
      </c>
      <c r="C14" s="5" t="n">
        <v>3447</v>
      </c>
    </row>
    <row r="15" spans="1:3">
      <c r="A15" s="4" t="s">
        <v>34</v>
      </c>
      <c r="B15" s="5" t="n">
        <v>20018</v>
      </c>
      <c r="C15" s="5" t="n">
        <v>-27088</v>
      </c>
    </row>
    <row r="16" spans="1:3">
      <c r="A16" s="4" t="s">
        <v>45</v>
      </c>
      <c r="B16" s="5" t="n">
        <v>70672</v>
      </c>
      <c r="C16" s="5" t="n">
        <v>42621</v>
      </c>
    </row>
    <row r="17" spans="1:3">
      <c r="A17" s="4" t="s">
        <v>36</v>
      </c>
      <c r="B17" s="5" t="n">
        <v>6876</v>
      </c>
      <c r="C17" s="5" t="n">
        <v>-1470</v>
      </c>
    </row>
    <row r="18" spans="1:3">
      <c r="A18" s="4" t="s">
        <v>43</v>
      </c>
      <c r="B18" s="5" t="n">
        <v>41146</v>
      </c>
      <c r="C18" s="5" t="n">
        <v>-92405</v>
      </c>
    </row>
    <row r="19" spans="1:3">
      <c r="A19" s="4" t="s">
        <v>44</v>
      </c>
      <c r="B19" s="5" t="n">
        <v>2061</v>
      </c>
      <c r="C19" s="5" t="n">
        <v>31971</v>
      </c>
    </row>
    <row r="20" spans="1:3">
      <c r="A20" s="4" t="s">
        <v>99</v>
      </c>
      <c r="B20" s="5" t="n">
        <v>0</v>
      </c>
      <c r="C20" s="5" t="n">
        <v>-31717</v>
      </c>
    </row>
    <row r="21" spans="1:3">
      <c r="A21" s="4" t="s">
        <v>100</v>
      </c>
      <c r="B21" s="5" t="n">
        <v>-590133</v>
      </c>
      <c r="C21" s="5" t="n">
        <v>-317622</v>
      </c>
    </row>
    <row r="22" spans="1:3">
      <c r="A22" s="3" t="s">
        <v>101</v>
      </c>
    </row>
    <row r="23" spans="1:3">
      <c r="A23" s="4" t="s">
        <v>102</v>
      </c>
      <c r="B23" s="5" t="n">
        <v>-5705</v>
      </c>
      <c r="C23" s="5" t="n">
        <v>-1300</v>
      </c>
    </row>
    <row r="24" spans="1:3">
      <c r="A24" s="4" t="s">
        <v>103</v>
      </c>
      <c r="B24" s="5" t="n">
        <v>-5705</v>
      </c>
      <c r="C24" s="5" t="n">
        <v>-1300</v>
      </c>
    </row>
    <row r="25" spans="1:3">
      <c r="A25" s="3" t="s">
        <v>104</v>
      </c>
    </row>
    <row r="26" spans="1:3">
      <c r="A26" s="4" t="s">
        <v>105</v>
      </c>
      <c r="B26" s="5" t="n">
        <v>10000</v>
      </c>
      <c r="C26" s="5" t="n">
        <v>0</v>
      </c>
    </row>
    <row r="27" spans="1:3">
      <c r="A27" s="4" t="s">
        <v>106</v>
      </c>
      <c r="B27" s="5" t="n">
        <v>50000</v>
      </c>
      <c r="C27" s="5" t="n">
        <v>0</v>
      </c>
    </row>
    <row r="28" spans="1:3">
      <c r="A28" s="4" t="s">
        <v>107</v>
      </c>
      <c r="B28" s="5" t="n">
        <v>-14773</v>
      </c>
      <c r="C28" s="5" t="n">
        <v>0</v>
      </c>
    </row>
    <row r="29" spans="1:3">
      <c r="A29" s="4" t="s">
        <v>108</v>
      </c>
      <c r="B29" s="5" t="n">
        <v>278000</v>
      </c>
      <c r="C29" s="5" t="n">
        <v>200000</v>
      </c>
    </row>
    <row r="30" spans="1:3">
      <c r="A30" s="4" t="s">
        <v>109</v>
      </c>
      <c r="B30" s="5" t="n">
        <v>224500</v>
      </c>
      <c r="C30" s="5" t="n">
        <v>15004</v>
      </c>
    </row>
    <row r="31" spans="1:3">
      <c r="A31" s="4" t="s">
        <v>110</v>
      </c>
      <c r="B31" s="5" t="n">
        <v>34436</v>
      </c>
      <c r="C31" s="5" t="n">
        <v>0</v>
      </c>
    </row>
    <row r="32" spans="1:3">
      <c r="A32" s="4" t="s">
        <v>111</v>
      </c>
      <c r="B32" s="5" t="n">
        <v>582163</v>
      </c>
      <c r="C32" s="5" t="n">
        <v>215004</v>
      </c>
    </row>
    <row r="33" spans="1:3">
      <c r="A33" s="4" t="s">
        <v>112</v>
      </c>
      <c r="B33" s="5" t="n">
        <v>-13675</v>
      </c>
      <c r="C33" s="5" t="n">
        <v>-103918</v>
      </c>
    </row>
    <row r="34" spans="1:3">
      <c r="A34" s="4" t="s">
        <v>113</v>
      </c>
      <c r="B34" s="5" t="n">
        <v>14386</v>
      </c>
      <c r="C34" s="5" t="n">
        <v>114697</v>
      </c>
    </row>
    <row r="35" spans="1:3">
      <c r="A35" s="4" t="s">
        <v>114</v>
      </c>
      <c r="B35" s="5" t="n">
        <v>711</v>
      </c>
      <c r="C35" s="5" t="n">
        <v>10779</v>
      </c>
    </row>
    <row r="36" spans="1:3">
      <c r="A36" s="3" t="s">
        <v>115</v>
      </c>
    </row>
    <row r="37" spans="1:3">
      <c r="A37" s="4" t="s">
        <v>116</v>
      </c>
      <c r="B37" s="5" t="n">
        <v>168788</v>
      </c>
      <c r="C37" s="5" t="n">
        <v>38</v>
      </c>
    </row>
    <row r="38" spans="1:3">
      <c r="A38" s="4" t="s">
        <v>117</v>
      </c>
      <c r="B38" s="5" t="n">
        <v>0</v>
      </c>
      <c r="C38" s="5" t="n">
        <v>0</v>
      </c>
    </row>
    <row r="39" spans="1:3">
      <c r="A39" s="4" t="s">
        <v>118</v>
      </c>
      <c r="B39" s="5" t="n">
        <v>8000</v>
      </c>
      <c r="C39" s="5" t="n">
        <v>0</v>
      </c>
    </row>
    <row r="40" spans="1:3">
      <c r="A40" s="4" t="s">
        <v>119</v>
      </c>
      <c r="B40" s="5" t="n">
        <v>279914</v>
      </c>
      <c r="C40" s="5" t="n">
        <v>0</v>
      </c>
    </row>
    <row r="41" spans="1:3">
      <c r="A41" s="4" t="s">
        <v>120</v>
      </c>
      <c r="B41" s="5" t="n">
        <v>25000</v>
      </c>
      <c r="C41" s="5" t="n">
        <v>0</v>
      </c>
    </row>
    <row r="42" spans="1:3">
      <c r="A42" s="4" t="s">
        <v>121</v>
      </c>
      <c r="B42" s="7" t="n">
        <v>871000</v>
      </c>
      <c r="C42"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5:26:47Z</dcterms:created>
  <dcterms:modified xmlns:dcterms="http://purl.org/dc/terms/" xmlns:xsi="http://www.w3.org/2001/XMLSchema-instance" xsi:type="dcterms:W3CDTF">2017-08-14T15:26:47Z</dcterms:modified>
</cp:coreProperties>
</file>